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the Business and Basi" sheetId="6" r:id="rId6"/>
    <s:sheet name="Summary of Significant Accounti" sheetId="7" r:id="rId7"/>
    <s:sheet name="Fair Value of Financial Assets " sheetId="8" r:id="rId8"/>
    <s:sheet name="Accrued Expenses and Other Curr" sheetId="9" r:id="rId9"/>
    <s:sheet name="Notes Payable" sheetId="10" r:id="rId10"/>
    <s:sheet name="Collaboration Agreement" sheetId="11" r:id="rId11"/>
    <s:sheet name="Related Party Transactions" sheetId="12" r:id="rId12"/>
    <s:sheet name="Common and Convertible Preferre" sheetId="13" r:id="rId13"/>
    <s:sheet name="Stock-Based Compensation" sheetId="14" r:id="rId14"/>
    <s:sheet name="Net Loss per Share" sheetId="15" r:id="rId15"/>
    <s:sheet name="Commitments and Contingencies" sheetId="16" r:id="rId16"/>
    <s:sheet name="Subsequent Events" sheetId="17" r:id="rId17"/>
    <s:sheet name="Summary of Significant Accoun18" sheetId="18" r:id="rId18"/>
    <s:sheet name="Fair Value of Financial Asset19" sheetId="19" r:id="rId19"/>
    <s:sheet name="Accrued Expenses and Other Cu20" sheetId="20" r:id="rId20"/>
    <s:sheet name="Collaboration Agreement (Tables" sheetId="21" r:id="rId21"/>
    <s:sheet name="Related Party Transactions (Tab" sheetId="22" r:id="rId22"/>
    <s:sheet name="Stock-Based Compensation (Table" sheetId="23" r:id="rId23"/>
    <s:sheet name="Net Loss per Share (Tables)" sheetId="24" r:id="rId24"/>
    <s:sheet name="Commitments and Contingencies (" sheetId="25" r:id="rId25"/>
    <s:sheet name="Nature of the Business and Ba26" sheetId="26" r:id="rId26"/>
    <s:sheet name="Fair Value of Financial Asset27" sheetId="27" r:id="rId27"/>
    <s:sheet name="Accrued Expenses and Other Cu28" sheetId="28" r:id="rId28"/>
    <s:sheet name="Notes Payable - Additional Info" sheetId="29" r:id="rId29"/>
    <s:sheet name="Collaboration Agreement - Addit" sheetId="30" r:id="rId30"/>
    <s:sheet name="Collaboration Agreement - Sched" sheetId="31" r:id="rId31"/>
    <s:sheet name="Related Party Transactions - Su" sheetId="32" r:id="rId32"/>
    <s:sheet name="Related Party Transactions - Ad" sheetId="33" r:id="rId33"/>
    <s:sheet name="Common and Convertible Prefer34" sheetId="34" r:id="rId34"/>
    <s:sheet name="Stock-Based Compensation - Addi" sheetId="35" r:id="rId35"/>
    <s:sheet name="Stock-Based Compensation - Summ" sheetId="36" r:id="rId36"/>
    <s:sheet name="Stock-Based Compensation - Su37" sheetId="37" r:id="rId37"/>
    <s:sheet name="Stock-Based Compensation - Su38" sheetId="38" r:id="rId38"/>
    <s:sheet name="Net Loss per Share - Schedule o" sheetId="39" r:id="rId39"/>
    <s:sheet name="Net Loss per Share - Schedule40" sheetId="40" r:id="rId40"/>
    <s:sheet name="Commitments and Contingencies -" sheetId="41" r:id="rId41"/>
    <s:sheet name="Commitments and Contingencies42"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5</t>
  </si>
  <si>
    <t>Dec.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MTX</t>
  </si>
  <si>
    <t>Entity Registrant Name</t>
  </si>
  <si>
    <t>Dimension Therapeutics,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Accounts receivable</t>
  </si>
  <si>
    <t>Prepaid expenses and other current assets</t>
  </si>
  <si>
    <t>Total current assets</t>
  </si>
  <si>
    <t>Property and equipment, net</t>
  </si>
  <si>
    <t>Deferred offering costs</t>
  </si>
  <si>
    <t>Other assets</t>
  </si>
  <si>
    <t>Total assets</t>
  </si>
  <si>
    <t>Current liabilities:</t>
  </si>
  <si>
    <t>Accounts payable</t>
  </si>
  <si>
    <t>Accrued expenses and other current liabilities</t>
  </si>
  <si>
    <t>Amounts due to related parties</t>
  </si>
  <si>
    <t>Deferred revenue</t>
  </si>
  <si>
    <t>Notes payable</t>
  </si>
  <si>
    <t>Total current liabilities</t>
  </si>
  <si>
    <t>Deferred revenue, net of current portion</t>
  </si>
  <si>
    <t>Notes payable, net of discount and current portion</t>
  </si>
  <si>
    <t>Other liabilities</t>
  </si>
  <si>
    <t>Total liabilities</t>
  </si>
  <si>
    <t>Commitments and contingencies (Note 11)</t>
  </si>
  <si>
    <t xml:space="preserve"> </t>
  </si>
  <si>
    <t>Convertible preferred stock (Series A and B), $0.0001 par value; 44,683,824 shares authorized as of September 30, 2015 and 45,000,000 shares authorized as of December 31, 2014; 44,683,824 and 10,000,000 shares issued and outstanding as of September 30, 2015 and December 31, 2014, respectively; aggregate liquidation preference of $89,500 and $10,000 as of September 30, 2015 and December 31, 2014</t>
  </si>
  <si>
    <t>Stockholders' deficit:</t>
  </si>
  <si>
    <t>Common stock, $0.0001 par value; 68,000,000 shares authorized as of September 30, 2015 and 65,700,000 shares authorized as of December 31, 2014; 4,105,178 and 4,056,818 shares issued and outstanding as of September 30, 2015 and December 31, 2014, respectively</t>
  </si>
  <si>
    <t>Additional paid-in capital</t>
  </si>
  <si>
    <t>Accumulated deficit</t>
  </si>
  <si>
    <t>Total stockholders' deficit</t>
  </si>
  <si>
    <t>Total liabilities, convertible preferred stock and stockholders' deficit</t>
  </si>
  <si>
    <t>Condensed Balance Sheets (Parenthetical) - USD ($) $ in Thousands</t>
  </si>
  <si>
    <t>Statement of Financial Position [Abstract]</t>
  </si>
  <si>
    <t>Convertible preferred stock (Series A and B), par value</t>
  </si>
  <si>
    <t>Convertible preferred stock (Series A and B), shares authorized</t>
  </si>
  <si>
    <t>Convertible preferred stock (Series A and B), shares issued</t>
  </si>
  <si>
    <t>Convertible preferred stock (Series A and B), shares outstanding</t>
  </si>
  <si>
    <t>Convertible preferred stock (Series A and B), aggregate liquidation preference</t>
  </si>
  <si>
    <t>Common stock, par value</t>
  </si>
  <si>
    <t>Common stock, shares authorized</t>
  </si>
  <si>
    <t>Common stock, shares issued</t>
  </si>
  <si>
    <t>Common stock, shares outstanding</t>
  </si>
  <si>
    <t>Condensed Statements of Operations and Comprehensive Loss - USD ($) $ in Thousands</t>
  </si>
  <si>
    <t>3 Months Ended</t>
  </si>
  <si>
    <t>Sep. 30, 2014</t>
  </si>
  <si>
    <t>Income Statement [Abstract]</t>
  </si>
  <si>
    <t>Revenue</t>
  </si>
  <si>
    <t>Operating expenses:</t>
  </si>
  <si>
    <t>Research and development</t>
  </si>
  <si>
    <t>General and administrative</t>
  </si>
  <si>
    <t>Total operating expenses</t>
  </si>
  <si>
    <t>Loss from operations</t>
  </si>
  <si>
    <t>Interest income (expense), net</t>
  </si>
  <si>
    <t>Net loss and comprehensive loss</t>
  </si>
  <si>
    <t>Accretion of convertible preferred stock to redemption value</t>
  </si>
  <si>
    <t>Net loss attributable to common stockholders</t>
  </si>
  <si>
    <t>Net loss per share attributable to common stockholders - basic and diluted</t>
  </si>
  <si>
    <t>Weighted average common shares outstanding - basic and diluted</t>
  </si>
  <si>
    <t>Condensed Statements of Cash Flows - USD ($) $ in Thousands</t>
  </si>
  <si>
    <t>Cash flows from operating activities:</t>
  </si>
  <si>
    <t>Net loss</t>
  </si>
  <si>
    <t>Adjustments to reconcile net loss to net cash provided by (used in) operating activities:</t>
  </si>
  <si>
    <t>Consulting services paid in common stock</t>
  </si>
  <si>
    <t>Depreciation and amortization expense</t>
  </si>
  <si>
    <t>Stock-based compensation expense</t>
  </si>
  <si>
    <t>Non-cash interest expense</t>
  </si>
  <si>
    <t>Changes in operating assets and liabilities:</t>
  </si>
  <si>
    <t>Accrued expenses and other current liabilities and amounts due to related parties</t>
  </si>
  <si>
    <t>Net cash (used in) provided by operating activities</t>
  </si>
  <si>
    <t>Cash flows from investing activities:</t>
  </si>
  <si>
    <t>Purchases of property and equipment</t>
  </si>
  <si>
    <t>Lease deposits</t>
  </si>
  <si>
    <t>Net cash used in investing activities</t>
  </si>
  <si>
    <t>Cash flows from financing activities:</t>
  </si>
  <si>
    <t>Proceeds from issuance of convertible preferred stock, net of issuance costs</t>
  </si>
  <si>
    <t>Proceeds from exercise of common stock options</t>
  </si>
  <si>
    <t>Proceeds from issuance of notes payable and common stock warrant, net of issuance costs</t>
  </si>
  <si>
    <t>Payments of initial public offering costs</t>
  </si>
  <si>
    <t>Repayment of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Issuance of common stock warrant in connection with notes payable</t>
  </si>
  <si>
    <t>Purchases of property and equipment included in accounts payable and accrued expenses</t>
  </si>
  <si>
    <t>Deferred offering costs included in accounts payable and accrued expenses</t>
  </si>
  <si>
    <t>Nature of the Business and Basis of Presentation</t>
  </si>
  <si>
    <t>Accounting Policies [Abstract]</t>
  </si>
  <si>
    <t>1. Nature of the Business and Basis of Presentation
Dimension Therapeutics, Inc. (the “Company”) was
incorporated in Delaware on June 20, 2013. The Company is a
gene therapy platform company focused on discovering and developing
new therapeutic products for people living with rare diseases
associated with the liver and caused by genetic mutation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As of September 30, 2015 and December 31, 2014, the
Company had an accumulated deficit of $42,166 and $16,138,
respectively. The Company expects to continue to generate operating
losses in the foreseeable future. On October 27, 2015 the
Company completed an initial public offering (“IPO”) of
its common stock, which resulted in the issuance and sale of
5,500,000 shares of its common stock at a public offering price of
$13.00 per share, resulting in net proceeds of approximately
$63,445 after deducting underwriting discounts and other estimated
offering costs. Upon the closing of the IPO, all outstanding shares
of the Company’s Convertible Preferred Stock were
automatically converted into 15,286,968 shares of the
Company’s common stock. On November 25, 2015, the
underwriters of the Company’s IPO exercised their
over-allotment option to purchase an additional 104,775 shares of
common stock at the initial public offering price of $13.00 per
share, resulting in net proceeds of approximately $1,250, after
deducting underwriting discounts and other estimated offering
costs. The Company may seek additional funding through public or
private financings, debt financing, collaboration agreements or
government grants.
The Company may not be able to obtain financing on acceptable
terms, or at all, and the Company may not be able to enter into
additional collaboration arrangements or obtain government grants.
If the Company is unable to obtain funding, the Company could be
forced to delay, reduce or eliminate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condensed financial statements are unaudited and have been
prepared in accordance with accounting principles generally
accepted in the United States of America (“GAAP”).</t>
  </si>
  <si>
    <t>Summary of Significant Accounting Policies</t>
  </si>
  <si>
    <t>2. Summary of Significant Accounting Policies
The accounting policies followed in the preparation of the interim
condensed financial statements are consistent in all material
respects with those presented in Note 2 to the financial statements
for the year ended December 31, 2014 included in the
Company’s final prospectus dated October 21, 2015, filed
pursuant to Rule 424(b)(4) under the Securities Act of 1933 on
October 22, 2015.
Unaudited Interim Financial Information
The accompanying condensed balance sheet as of September 30,
2015, the condensed statements of operations and comprehensive loss
for the three and nine months ended September 30, 2015 and
2014 and of condensed cash flows for the nine months ended
September 30, 2015 and 2014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5 and the results of its operations and its cash flows for the
nine months ended September 30, 2015 and 2014. The financial
data and other information disclosed in the notes related to the
three and nine months ended September 30, 2015 and 2014 are
unaudited. The results for the nine months ended September 30,
2015 are not necessarily indicative of results to be expected for
the year ending December 31, 2015,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financial
statements should be read in conjunction with the audited financial
statements and the notes thereto for the year ended
December 31, 2014 included in the Company’s final
prospectus dated October 21, 2015, filed pursuant to
Rule 424(b)(4) under the Securities Act of 1933 on
October 22, 2015.
Recently Issued Accounting Pronouncements
In May 2014, the Financial Accounting Standards Board
(“FASB”) issued Accounting Standards Update
(“ASU”) No. 2014-09, Revenue from Contracts
with Customers (Topic 606) Revenue
from Contracts with Customers (Topic 606): Deferral of the
Effective Date
In August 2014, the FASB issued ASU No. 2014-15, Disclosure
of Uncertainties about an Entity’s Ability to Continue as a
Going Concern
In April 2015, the FASB issued ASU No. 2015-03,
Interest — Imputation of Interest Subtopic
835-30
In November 2015, the FASB issued ASU No. 2015-17, Income Taxes
(Subt opic 740)</t>
  </si>
  <si>
    <t>Fair Value of Financial Assets and Liabilities</t>
  </si>
  <si>
    <t>Fair Value Disclosures [Abstract]</t>
  </si>
  <si>
    <t>3. Fair Value of Financial Assets and Liabilities
The following tables present information about the Company’s
financial assets measured at fair value on a recurring basis and
indicate the level of the fair value hierarchy utilized to
determine such fair values:
Fair Value Measurements as
of September 30, 2015 using:
Level 1 Level 2 Level 3 Total
Assets:
Cash equivalents $ 69,245 $
— $
— $ 69,245
$ 69,245 $
— $
— $ 69,245
Fair Value Measurements as of December 31, 2014 using:
Level 1 Level 2 Level 3 Total
Assets:
Cash equivalents $ 17,836 $
— $
— $ 17,836
$ 17,836 $
— $
— $ 17,836
As of September 30, 2015 and December 31, 2014, the
Company’s cash equivalents, which were invested in a money
market fund, were valued based on Level 1 inputs. During the
nine months ended September 30, 2015 and the year ended
December 31, 2014, there were no transfers between
Level 1, Level 2 and Level 3.</t>
  </si>
  <si>
    <t>Accrued Expenses and Other Current Liabilities</t>
  </si>
  <si>
    <t>Payables and Accruals [Abstract]</t>
  </si>
  <si>
    <t>4. Accrued Expenses and Other Current Liabilities
Accrued expenses and other current liabilities consisted of the
following:
September 30, 2015 December 31, 2014
Payroll and payroll-related costs $ 1,307 $ 469
External research and development services 1,582 362
Professional fees 1,507 159
Other 53 90
$ 4,449 $ 1,080</t>
  </si>
  <si>
    <t>Notes Payable</t>
  </si>
  <si>
    <t>Debt Disclosure [Abstract]</t>
  </si>
  <si>
    <t>5. Notes Payable
In January 2015, the Company borrowed the remaining $194 available
under the equipment line provided for in its loan and security
agreement. During the three and nine months ended
September 30, 2015, the Company made scheduled principal
repayments totaling $140 and $248, respectively. Borrowings under
the loan and security agreement are collateralized by substantially
all of the Company’s assets, except for its intellectual
property.
Accretion of debt discount recorded as additional interest expense
was $2 and $7 for the three and nine months ended
September 30, 2015. As of September 30, 2015, the
unamortized debt discount was $25.
As of September 30, 2015, annual principal repayment
requirements under the loan and security agreement were $146 for
the remainder of the year ending December 31, 2015, $583
during the year ending December 31, 2016, $583 during the year
ending December 31, 2017 and $190 during the year ending
December 31, 2018.</t>
  </si>
  <si>
    <t>Collaboration Agreement</t>
  </si>
  <si>
    <t>Organization, Consolidation and Presentation of Financial Statements [Abstract]</t>
  </si>
  <si>
    <t>6. Collaboration Agreement
Bayer HealthCare LLC
In June 2014, the Company entered into a research and development
collaboration and license agreement with Bayer for the development
and commercialization of a gene therapy for the treatment of
hemophilia A (the “collaboration agreement”). Under the
agreement, the Company granted to Bayer an exclusive license to
develop and commercialize one or more novel gene therapies for
hemophilia A and a right of first notice for gene therapy
treatments for hemophilia B. The Company is responsible for all
research and development activities for those biologic therapeutics
under the agreement prior to completion of clinical
proof-of-concept (“POC”) trials, with Bayer funding the
Company’s efforts and providing consulting and technological
support. Upon the successful demonstration of clinical POC, the
agreement requires that Bayer use commercially reasonable efforts
to conduct later-stage development and commercialization of gene
therapy products for treatment of hemophilia A for such therapy.
Bayer will have worldwide rights to commercialize the potential
future product.
Financial Terms
Under the terms of the agreement with Bayer, the Company received a
nonrefundable, noncreditable upfront license payment of $20,000 in
June 2014 and is eligible to receive development and
commercialization milestone payments of up to $232,000, as well as
tiered royalty payments ranging in the high single-digit to low
double-digit percentages, not exceeding the mid-teens, of net sales
of commercialized products resulting from the collaboration, as
defined in the agreement with Bayer. Bayer will fund certain
research and development services performed by the Company during
the research term and will reimburse the Company for all project
costs, including any third-party costs, in the performance of its
obligations under the annual research plan and in accordance with
the mutually agreed upon research budget.
The Company determined that the deliverables under its agreement
with Bayer include (i) research services to be provided over
the research term, (ii) a development and commercialization
license and (iii) the Company’s participation in a Joint
Steering Committee (“JSC”) and a Joint Research and
Development Committee (“JRDC”) to be provided over the
research term. The Company determined that the development and
commercialization license and involvement in the JSC and the JRDC
do not have standalone value to Bayer and, therefore, are not
separable from the delivery of the research services. Therefore,
all deliverables under the agreement have been combined and
accounted for as a single unit of accounting. Accordingly, the
upfront license payment and research payments are being recognized
by the Company as revenue on a straight-line basis over the
estimated performance period, which approximates the 54-month
research term of the agreement with Bayer that commenced in June
2014. As future research payments are earned, the Company will
recognize as revenue the portion of payments equal to the
percentage of the elapsed research term to the total estimated
research term, with the remaining portion of consideration received
being recognized over the remaining estimated performance period on
a straight-line basis. The Company concluded at the outset of the
arrangement that none of the future milestone payments included in
the arrangement qualified as substantive milestones. Any future
milestone payments will be recognized, along with the other
arrangement consideration, over the remaining estimated period of
performance, if any, beginning at the time a milestone payment is
earned, with a cumulative catch-up being recognized for the elapsed
portion of the estimated research term. As of September 30,
2015, the Company had not earned any milestone or royalty
payments.
Revenue recognized under the collaboration agreement with Bayer
consisted of the following:
Three Months Ended September 30, Nine Months Ended September 30,
2015 2014 2015 2014
Revenue:
Bayer Collaboration $ 2,061 $ 1,184 $ 5,397 $ 1,343
$ 2,061 $ 1,184 $ 5,397 $ 1,343
During the three and nine months ended September 30, 2015 and
2014, research payments earned by the Company under the
collaboration agreement totaled $2,092, $1,290, $5,470 and $1,290,
respectively. The costs incurred by the Company related to the
research activities of the collaboration agreement are recorded as
research and development expense in the condensed statement of
operations and comprehensive loss.
As of September 30, 2015, deferred revenue related to the
collaboration agreement with Bayer totaled $22,715, which related
to the upfront license payment, research services payments and to
advance payments for future research services.
Term and Termination
The agreement with Bayer expires on a licensed
treatment-by-licensed treatment and country-by-country basis until
the later of ten years from the date of first commercial sale or
when patent claims have expired, lapsed, been abandoned or been
invalidated in such country. The Company and Bayer, through the
JSC, may mutually agree to terminate the collaboration early in the
event clinical development is ended as required by a regulatory
authority or in light of data from any studies conducted prior the
POC trial. Bayer has the unilateral right to terminate the
agreement in its entirety or with respect to one or more country by
providing written notice to the Company. Bayer may also terminate
the agreement with notice after two unsuccessful attempts to
demonstrate clinical POC in a Phase I human POC trial. Bayer
may further terminate the agreement with notice in the event that,
following the POC trial, there is a material safety issue with
respect to a licensed product. Reciprocal termination rights under
the agreement include termination for breach and termination for
bankruptcy.</t>
  </si>
  <si>
    <t>Related Party Transactions</t>
  </si>
  <si>
    <t>Related Party Transactions [Abstract]</t>
  </si>
  <si>
    <t>7. Related Party Transactions
Related party expenses consisted of the following:
Three Months Ended September 30, Nine Months Ended September 30,
2015 2014 2015 2014
Related Parties:
REGENX - R&amp;D Expense $ 1,000 $ 1,445 $ 2,000 $ 4,881
University of Pennsylvania - R&amp;D Expense 1,498
— 4,158
—
Fidelity Biosciences - G&amp;A Expense
— 14
— 42
$ 2,498 $ 1,459 $ 6,158 $ 4,923
Cash payments made to REGENXBIO, Inc. (“REGENX”) during
the three months ended September 30, 2015 and 2014 were $1,000
and $2,083 and during the nine months ended September 30, 2015
and 2014 were $2,750 and $5,896, respectively. Amounts due to
REGENX by the Company were $0 and $750 as of September 30,
2015 and December 31, 2014, respectively.
Cash payments made to the University of Pennsylvania during the
three months ended September 30, 2015 and 2014 were $1,000 and
$0 and during the nine months ended September 30, 2015 and
2014 were $4,137 and $0, respectively. Amounts due to University of
Pennsylvania by the Company were $21 and $0 as of
September 30, 2015 and December 31, 2014,
respectively.
There were no cash payments made to Fidelity Biosciences during the
three months ended September 30, 2015 and 2014. Cash payments
made to Fidelity Biosciences were $1 and $38 and during the nine
months ended September 30, 2015 and 2014, respectively. There
were no amounts due to Fidelity Biosciences by the Company as of
September 30, 2015 or December 31, 2014.</t>
  </si>
  <si>
    <t>Common and Convertible Preferred Stock</t>
  </si>
  <si>
    <t>Equity [Abstract]</t>
  </si>
  <si>
    <t>8. Common and Convertible Preferred Stock
On February 2, 2015, the Company issued 14,500,000 shares of
Series A Preferred Stock, par value $0.0001 per share, at a per
share price of $1.00 for aggregate gross proceeds of $14,500, net
of issuance costs of $20. In February 2015, the Stock Purchase
Agreement was further amended to remove the investors’
obligations to provide funding in the second and third tranches to
the Company upon achieving specified milestones and to remove the
investors’ options to purchase additional shares in
non-milestone closings.
On April 20, 2015, the Company issued 20,183,824 shares of
Series B Preferred Stock, par value $0.0001 per share, at a per
share price of $3.2204 for aggregate gross proceeds of $65,000, net
of issuance costs of $261.
As of September 30, 2015, the Company’s certificate of
incorporation, as amended and restated, authorized the Company to
issue 68,000,000 shares of $0.0001 par value common stock. On
October 27, 2015, in connection with the closing of the IPO,
the Company effected its 4 th</t>
  </si>
  <si>
    <t>Stock-Based Compensation</t>
  </si>
  <si>
    <t>Disclosure of Compensation Related Costs, Share-based Payments [Abstract]</t>
  </si>
  <si>
    <t>9. Stock-Based Compensation
2013 Stock Plan
The Company’s 2013 Stock Plan, as amended, (the “2013
Plan”) provides for the Company to sell or issue common stock
or restricted common stock, or to grant incentive stock options or
nonqualified stock options for the purchase of common stock, to
employees, members of the board of directors and consultants of the
Company. The 2013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Vesting periods are determined at the discretion of the board of
directors. Stock options granted to employees and directors
typically vest over four years. Stock options granted to
non-employees typically vest over periods ranging from two years to
four years, depending on the period during which the services are
provided. The Company measures and records the value of options
granted to non-employees over the period of time services are
provided and, as such, unvested portions are subject to
remeasurement at subsequent reporting periods.
During the nine months ended September 30, 2015, the Company
granted to employees and directors 35,788 shares of restricted
common stock and options to purchase 1,938,705 shares of common
stock under the 2013 Plan.
The total number of shares that may be issued under the 2013 Plan
was 3,520,396 shares as of September 30, 2015, of which 54,510
shares remained available for future grant.
2015 Stock Option and Incentive Plan
On September 2, 2015, the Company’s stockholders
approved the 2015 Stock Option and Incentive Plan (the “2015
Plan”), which became effective October 21, 2015. The
2015 Plan provides for the grant of incentive stock options,
nonqualified stock options, stock appreciation rights, restricted
stock units, restricted stock awards, performance share awards,
cash-based awards and other stock-based awards. 1,422,886 shares
were initially reserved for issuance under the 2015 Plan. The
number of shares of common stock that may be issued under the 2015
Plan will automatically increase on each January 1, beginning
on January 1, 2016 and ending on January 1, 2020, equal
to the lesser of (i) 4% of the shares of the Company’s
common stock outstanding on the immediately preceding
December 31 or (ii) an amount determined by the
Company’s board of directors or the compensation committee of
the board of directors. The shares of common stock underlying any
awards that are forfeited, canceled, repurchased or are otherwise
terminated by the Company under the 2015 Plan and the 2013 Plan
will be added back to the shares of common stock available for
issuance under the 2015 Plan.
2015 Employee Stock Purchase Plan
On September 2, 2015, the Company’s stockholders
approved the 2015 Employee Stock Purchase Plan (the
“ESPP”), which became effective October 27, 2015.
A total of 256,585 shares of common stock were reserved for
issuance under this plan. In addition, the number of shares of
common stock that may be issued under the ESPP will automatically
increase on each January 1, beginning on January 1, 2017
and ending on January 1, 2021, equal to the lesser of
(i) 256,585 shares of common stock, (ii) 1% of the
Company’s shares of common stock outstanding on the
immediately preceding December 31 or (iii) an amount
determined by the Company’s board of directors or the
compensation committee of the board of directors.
During the nine months ended September 30, 2015, the Company
did not grant to non-employees any stock-based awards.
Stock Option Valuation
The assumptions that the Company used to determine the fair value
of the stock options granted to employees and directors during the
nine months ended September 30, 2015 were as follows,
presented on a weighted average basis: 1.76% risk-free interest
rate; 6.00-year expected term; 72.98% expected volatility; and no
dividend yield.
Stock Options
The following table summarizes the Company’s stock option
activity since December 31, 2014:
Number of Shares Weighted Average Exercise Price Weighted Average Remaining Contractual Term Aggregate Intrinsic Value
(in
years)
Outstanding as of December 31, 2014 1,104,172 $ 0.53 9.7 $ 67
Granted 1,938,705 $ 4.06
Exercised (12,572 ) $ 0.38
Cancelled or forfeited (8,981 ) $ 0.38
Outstanding as of September 30, 2015 3,021,324 $ 2.80 9.4 $ 22,359
Options vested and expected to vest as of September 30,
2015 3,021,324 $ 2.80 9.4 $ 22,359
Options exercisable as of September 30, 2015 311,081 $ 1.24 9.0 $ 2,788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t September 30, 2015.
The weighted average grant-date fair value of stock options granted
during the three and nine months ended September 30, 2015 was
$4.91 and $4.06 per share, respectively.
As of September 30, 2015, there were outstanding unvested
service-based stock options held by non-employees for the purchase
of 3,934 shares of common stock.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following table summarizes the Company’s restricted common
stock activity:
Number of Shares Weighted Average Grant Date Fair Value
Unvested restricted common stock at December 31, 2014 210,287 $ 0.53
Issued 35,788 $ 3.57
Vested (72,067 ) $ 1.37
Unvested restricted common stock at September 30, 2015 174,008 $ 0.86
The total fair value of restricted common stock vested during the
nine months ended September 30, 2015 was $295.
Stock-Based Compensation
Stock-based compensation expense related to stock options and
restricted common stock was classified in the condensed statements
of operations and comprehensive loss as follows:
Three Months Ended September 30, Nine Months Ended September 30,
2015 2014 2015 2014
Research and development $ 318 $ 14 $ 487 $ 32
General and administrative 232 9 399 17
$ 550 $ 23 $ 886 $ 49
As of September 30, 2015, total unrecognized compensation cost
related to the unvested awards was $5,108, which is expected to be
recognized over a weighted average period of 3.5 years.</t>
  </si>
  <si>
    <t>Net Loss per Share</t>
  </si>
  <si>
    <t>Earnings Per Share [Abstract]</t>
  </si>
  <si>
    <t>10. Net Loss per Share
Basic and diluted net loss per share attributable to common
stockholders was calculated as follows:
Three Months Ended September 30, Nine Months Ended September 30,
2015 2014 2015 2014
Numerator:
Net loss $ (10,667 ) $ (2,484 ) $ (26,028 ) $ (8,350 )
Accretion of convertible preferred stock to redemption value
— (18 ) (23 ) (52 )
Net loss attributable to common stockholders $ (10,667 ) $ (2,502 ) $ (26,051 ) $ (8,402 )
Denominator:
Weighted average common shares outstanding 4,093,836 4,056,818 4,077,551 3,950,468
Less: Weighted average shares of unvested restricted common stock
outstanding (186,640 ) (471,215 ) (196,772 ) (368,255 )
Weighted average common shares outstanding used in calculating net
loss per share attributable to common stockholders 3,907,196 3,585,603 3,880,779 3,582,213
Net loss per share attributable to common stockholders $ (2.73 ) $ (0.70 ) $ (6.71 ) $ (2.35 )
The Company’s potential dilutive securities, which include
convertible preferred stock, stock options, unvested restricted
common stock and a warrant to purchase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Ended September 30,
2015 2014
Convertible preferred stock (as converted to common stock) 15,286,968 3,421,142
Options to purchase common stock 3,021,324 811,669
Unvested restricted common stock 174,008 469,211
Warrant for the purchase of common stock 11,973 11,973
18,494,273 4,713,995</t>
  </si>
  <si>
    <t>Commitments and Contingencies</t>
  </si>
  <si>
    <t>Commitments and Contingencies Disclosure [Abstract]</t>
  </si>
  <si>
    <t>11. Commitments and Contingencies
Leases
The Company leases office and laboratory space under various
operating lease agreements for its Cambridge, MA location that, as
amended, expire between March 2015 and January 2018. The Company
recorded rent expense of $171 and $71 during the three months ended
September 30, 2015 and 2014 and $563 and $157 during the nine
months ended September 30, 2015 and 2014, respectively.
On November 2, 2015, the Company entered into an operating
lease agreement with ARE-MA Region No. 20, LLC
(“ARE”) for approximately 17,500 square feet of
laboratory and office space located at 19 Presidential Way, Woburn,
Massachusetts. Rent payments will commence on February 15,
2016 and will continue for a term of 5 years from substantial
completion of the building improvements, which is currently
estimated to be on or around April 1, 2016. Annual rent under
the lease, exclusive of operating expenses and real estate taxes,
will be approximately $0.4 million for the first year, with annual
increases of $1.00 per square foot each year thereafter. Under the
terms of the lease, ARE will contribute $35.00 per rentable square
foot towards a tenant improvement allowance, which is included in
the base rent set forth in the lease. The ARE lease contains
customary provisions allowing ARE to terminate our lease should we
fail to remedy any breach of our obligations within specified time
periods, or upon our bankruptcy or insolvency.
The following table summarizes the future minimum lease payments
under the Cambridge and Woburn operating leases:
Year Ending December 31,
2015 (remainder of year) $ 173
2016 1,111
2017 1,203
2018 548
2019 503
2020 521
2021 131
Total $ 4,190
The Company is further responsible for its pro rata share of
operating expenses, real estate taxes and utilities of the facility
housing the leased office and laboratory space.
License Agreements
The Company has entered into two license agreements with REGENX
under which it is obligated to make contingent payments. See Notes
8 and 14 to the financial statements included in the
Company’s final prospectus dated October 21, 2015, filed
pursuant to Rule 424(b)(4) under the Securities Act of 1933 on
October 22, 2015 for further information.
Research and Development Agreement
In June 2015, the Company entered into a three-year cooperative
research and development agreement with the Eunice Kennedy Shriver
National Institute of Child Health and Human Development, an
institute of the U.S. National Institutes of Health, to conduct on
behalf of the Company a non-clinical study to investigate the
effectiveness of a potential gene therapy treatment for patients
with GSDIa. Under the agreement, the Company is obligated to make
noncancelable research funding payments of $244 annually,
aggregating total payments of $732.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financial statements as of September 30, 2015.</t>
  </si>
  <si>
    <t>Subsequent Events</t>
  </si>
  <si>
    <t>Subsequent Events [Abstract]</t>
  </si>
  <si>
    <t>12. Subsequent Events
Reverse Stock Split
On October 9, 2015, the Company effected a one-for-2.923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densed financial statements and
notes thereto have been adjusted retroactively, where applicable,
to reflect this reverse stock split and adjustment of the preferred
stock conversion ratios.
Initial Public Offering
On October 27, 2015, the Company completed an IPO, which
resulted in the issuance and sale of 5,500,000 shares of its common
stock at a public offering price of $13.00 per share, resulting in
net proceeds of approximately $63,445 after deducting underwriting
discounts and other estimated offering costs. Upon the closing of
the IPO, all outstanding shares of the Company’s Convertible
Preferred Stock were automatically converted into 15,286,968 shares
of the Company’s common stock. On November 25, 2015, the
underwriters of the Company’s IPO exercised their
over-allotment option to purchase an additional 104,775 shares of
common stock at the initial public offering price of $13.00 per
share, resulting in net proceeds of approximately $1,250, after
deducting underwriting discounts and other estimated offering
costs.
Operating Lease
On November 2, 2015, the Company entered into an operating
lease agreement with ARE-MA Region No. 20, LLC for laboratory
and office space located at 19 Presidential Way, Woburn,
Massachusetts (see Note 11).</t>
  </si>
  <si>
    <t>Summary of Significant Accounting Policies (Policies)</t>
  </si>
  <si>
    <t>Unaudited Interim Financial Information</t>
  </si>
  <si>
    <t>Unaudited Interim Financial Information
The accompanying condensed balance sheet as of September 30,
2015, the condensed statements of operations and comprehensive loss
for the three and nine months ended September 30, 2015 and
2014 and of condensed cash flows for the nine months ended
September 30, 2015 and 2014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5 and the results of its operations and its cash flows for the
nine months ended September 30, 2015 and 2014. The financial
data and other information disclosed in the notes related to the
three and nine months ended September 30, 2015 and 2014 are
unaudited. The results for the nine months ended September 30,
2015 are not necessarily indicative of results to be expected for
the year ending December 31, 2015,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financial
statements should be read in conjunction with the audited financial
statements and the notes thereto for the year ended
December 31, 2014 included in the Company’s final
prospectus dated October 21, 2015, filed pursuant to
Rule 424(b)(4) under the Securities Act of 1933 on
October 22, 2015.</t>
  </si>
  <si>
    <t>Recently Issued Accounting Pronouncements</t>
  </si>
  <si>
    <t xml:space="preserve">Recently Issued Accounting Pronouncements
In May 2014, the Financial Accounting Standards Board
(“FASB”) issued Accounting Standards Update
(“ASU”) No. 2014-09, Revenue from Contracts with
Customers (Topic 606) Revenue
from Contracts with Customers (Topic 606): Deferral of the
Effective Date
In August 2014, the FASB issued ASU No. 2014-15, Disclosure of Uncertainties
about an Entity’s Ability to Continue as a Going
Concern
In April 2015, the FASB issued ASU No. 2015-03, Interest —
Imputation of Interest Subtopic 835-30 Income Taxes
(Subt opic 740) </t>
  </si>
  <si>
    <t>Fair Value of Financial Assets and Liabilities (Tables)</t>
  </si>
  <si>
    <t>Schedule of Assets and Liabilities Measured at Fair Value on Recurring Basis</t>
  </si>
  <si>
    <t>The following tables present information about the Company’s
financial assets measured at fair value on a recurring basis and
indicate the level of the fair value hierarchy utilized to
determine such fair values:
Fair Value Measurements as
of September 30, 2015 using:
Level 1 Level 2 Level 3 Total
Assets:
Cash equivalents $ 69,245 $
— $
— $ 69,245
$ 69,245 $
— $
— $ 69,245
Fair Value Measurements as of December 31, 2014 using:
Level 1 Level 2 Level 3 Total
Assets:
Cash equivalents $ 17,836 $
— $
— $ 17,836
$ 17,836 $
— $
— $ 17,836</t>
  </si>
  <si>
    <t>Accrued Expenses and Other Current Liabilities (Tables)</t>
  </si>
  <si>
    <t>Schedule of Accrued Expenses and Other Current Liabilities</t>
  </si>
  <si>
    <t>Accrued expenses and other current liabilities consisted of the
following:
September 30, 2015 December 31, 2014
Payroll and payroll-related costs $ 1,307 $ 469
External research and development services 1,582 362
Professional fees 1,507 159
Other 53 90
$ 4,449 $ 1,080</t>
  </si>
  <si>
    <t>Collaboration Agreement (Tables)</t>
  </si>
  <si>
    <t>Schedule of Revenue from Collaboration Agreement</t>
  </si>
  <si>
    <t>Revenue recognized under the collaboration agreement with Bayer
consisted of the following:
Three Months Ended September 30, Nine Months Ended September 30,
2015 2014 2015 2014
Revenue:
Bayer Collaboration $ 2,061 $ 1,184 $ 5,397 $ 1,343
$ 2,061 $ 1,184 $ 5,397 $ 1,343</t>
  </si>
  <si>
    <t>Related Party Transactions (Tables)</t>
  </si>
  <si>
    <t>Summary of Related Party Expenses</t>
  </si>
  <si>
    <t>Related party expenses consisted of the following:
Three Months Ended September 30, Nine Months Ended September 30,
2015 2014 2015 2014
Related Parties:
REGENX - R&amp;D Expense $ 1,000 $ 1,445 $ 2,000 $ 4,881
University of Pennsylvania - R&amp;D Expense 1,498
— 4,158
—
Fidelity Biosciences - G&amp;A Expense
— 14
— 42
$ 2,498 $ 1,459 $ 6,158 $ 4,923</t>
  </si>
  <si>
    <t>Stock-Based Compensation (Tables)</t>
  </si>
  <si>
    <t>Summary of Stock Option Activity</t>
  </si>
  <si>
    <t>The following table summarizes the Company’s stock option
activity since December 31, 2014:
Number of Shares Weighted Average Exercise Price Weighted Average Remaining Contractual Term Aggregate Intrinsic Value
(in
years)
Outstanding as of December 31, 2014 1,104,172 $ 0.53 9.7 $ 67
Granted 1,938,705 $ 4.06
Exercised (12,572 ) $ 0.38
Cancelled or forfeited (8,981 ) $ 0.38
Outstanding as of September 30, 2015 3,021,324 $ 2.80 9.4 $ 22,359
Options vested and expected to vest as of September 30,
2015 3,021,324 $ 2.80 9.4 $ 22,359
Options exercisable as of September 30, 2015 311,081 $ 1.24 9.0 $ 2,788</t>
  </si>
  <si>
    <t>Summary of Restricted Common Stock Activity</t>
  </si>
  <si>
    <t>The following table summarizes the Company’s restricted
common stock activity:
Number of Shares Weighted Average Grant Date Fair Value
Unvested restricted common stock at December 31, 2014 210,287 $ 0.53
Issued 35,788 $ 3.57
Vested (72,067 ) $ 1.37
Unvested restricted common stock at September 30, 2015 174,008 $ 0.86</t>
  </si>
  <si>
    <t>Summary of Stock-Based Compensation Expense Related to Stock Options and Restricted Common Stock</t>
  </si>
  <si>
    <t>Stock-based compensation expense related to stock options and
restricted common stock was classified in the condensed statements
of operations and comprehensive loss as follows:
Three Months Ended September 30, Nine Months Ended September 30,
2015 2014 2015 2014
Research and development $ 318 $ 14 $ 487 $ 32
General and administrative 232 9 399 17
$ 550 $ 23 $ 886 $ 49</t>
  </si>
  <si>
    <t>Net Loss per Share (Tables)</t>
  </si>
  <si>
    <t>Schedule of Basic and Diluted Net Loss per Share Attributable to Common Stockholders</t>
  </si>
  <si>
    <t>Basic and diluted net loss per share attributable to common
stockholders was calculated as follows:
Three Months Ended September 30, Nine Months Ended September 30,
2015 2014 2015 2014
Numerator:
Net loss $ (10,667 ) $ (2,484 ) $ (26,028 ) $ (8,350 )
Accretion of convertible preferred stock to redemption value
— (18 ) (23 ) (52 )
Net loss attributable to common stockholders $ (10,667 ) $ (2,502 ) $ (26,051 ) $ (8,402 )
Denominator:
Weighted average common shares outstanding 4,093,836 4,056,818 4,077,551 3,950,468
Less: Weighted average shares of unvested restricted common stock
outstanding (186,640 ) (471,215 ) (196,772 ) (368,255 )
Weighted average common shares outstanding used in calculating net
loss per share attributable to common stockholders 3,907,196 3,585,603 3,880,779 3,582,213
Net loss per share attributable to common stockholders $ (2.73 ) $ (0.70 ) $ (6.71 ) $ (2.35 )</t>
  </si>
  <si>
    <t>Schedule of Antidilutive Securities Excluded from Computation of Earnings Per Share</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Ended September 30,
2015 2014
Convertible preferred stock (as converted to common stock) 15,286,968 3,421,142
Options to purchase common stock 3,021,324 811,669
Unvested restricted common stock 174,008 469,211
Warrant for the purchase of common stock 11,973 11,973
18,494,273 4,713,995</t>
  </si>
  <si>
    <t>Commitments and Contingencies (Tables)</t>
  </si>
  <si>
    <t>Schedule of Future Minimum Lease Payments under Operating Leases</t>
  </si>
  <si>
    <t>The following table summarizes the future minimum lease payments
under the Cambridge and Woburn operating leases:
Year Ending December 31,
2015 (remainder of year) $ 173
2016 1,111
2017 1,203
2018 548
2019 503
2020 521
2021 131
Total $ 4,190</t>
  </si>
  <si>
    <t>Nature of the Business and Basis of Presentation - Additional Information (Detail) - USD ($) $ / shares in Units, $ in Thousands</t>
  </si>
  <si>
    <t>Nov. 25, 2015</t>
  </si>
  <si>
    <t>Oct. 27, 2015</t>
  </si>
  <si>
    <t>Nature Of Business And Basis Of Presentation [Line Items]</t>
  </si>
  <si>
    <t>Subsequent Event [Member] | Common Stock [Member] | IPO [Member]</t>
  </si>
  <si>
    <t>Number of shares issued</t>
  </si>
  <si>
    <t>Shares issued, price per share</t>
  </si>
  <si>
    <t>Proceeds from issuance of initial public offering</t>
  </si>
  <si>
    <t>Number of common shares issued on conversion of convertible preferred stock</t>
  </si>
  <si>
    <t>Subsequent Event [Member] | Common Stock [Member] | Overallotment Option Granted to Underwriters [Member]</t>
  </si>
  <si>
    <t>Fair Value of Financial Assets and Liabilities - Schedule of Assets and Liabilities Measured at Fair Value on Recurring Basis (Detail) - USD ($) $ in Thousands</t>
  </si>
  <si>
    <t>Assets:</t>
  </si>
  <si>
    <t>Cash equivalents</t>
  </si>
  <si>
    <t>Assets total</t>
  </si>
  <si>
    <t>Level 1 [Member] | Fair Value, Measurements, Recurring [Member]</t>
  </si>
  <si>
    <t>Accrued Expenses and Other Current Liabilities - Accrued Expenses and Other Current Liabilities (Detail) - USD ($) $ in Thousands</t>
  </si>
  <si>
    <t>Payroll and payroll-related costs</t>
  </si>
  <si>
    <t>External research and development services</t>
  </si>
  <si>
    <t>Professional fees</t>
  </si>
  <si>
    <t>Other</t>
  </si>
  <si>
    <t>Total</t>
  </si>
  <si>
    <t>Notes Payable - Additional Information (Detail) - USD ($) $ in Thousands</t>
  </si>
  <si>
    <t>Jan. 31, 2015</t>
  </si>
  <si>
    <t>Line of Credit Facility [Line Items]</t>
  </si>
  <si>
    <t>Principal repaid during period</t>
  </si>
  <si>
    <t>Loan and Security Agreement [Member]</t>
  </si>
  <si>
    <t>Accretion of debt discount</t>
  </si>
  <si>
    <t>Unamortized debt discount</t>
  </si>
  <si>
    <t>Debt instrument annual principal repayments remainder of fiscal year</t>
  </si>
  <si>
    <t>Debt Instrument annual principal repayments year two</t>
  </si>
  <si>
    <t>Debt Instrument annual principal repayments year three</t>
  </si>
  <si>
    <t>Debt instrument annual principal repayments year four</t>
  </si>
  <si>
    <t>Equipment Line of Credit [Member]</t>
  </si>
  <si>
    <t>Borrowings under line of credit</t>
  </si>
  <si>
    <t>Collaboration Agreement - Additional Information (Detail) - Bayer Healthcare LLC [Member] - Collaboration Agreement [Member] - USD ($)</t>
  </si>
  <si>
    <t>1 Months Ended</t>
  </si>
  <si>
    <t>Jun. 30, 2014</t>
  </si>
  <si>
    <t>Collaborative Arrangements and Non-collaborative Arrangement Transactions [Line Items]</t>
  </si>
  <si>
    <t>Upfront license payment received</t>
  </si>
  <si>
    <t>Research agreement period</t>
  </si>
  <si>
    <t>54 months</t>
  </si>
  <si>
    <t>Research agreement commencement date</t>
  </si>
  <si>
    <t>2014-06</t>
  </si>
  <si>
    <t>Research payments earned</t>
  </si>
  <si>
    <t>Maximum [Member]</t>
  </si>
  <si>
    <t>Potential future milestone payments receivable under development and commercialization activities</t>
  </si>
  <si>
    <t>Collaboration Agreement - Schedule of Revenue from Collaboration Agreement (Detail) - USD ($) $ in Thousands</t>
  </si>
  <si>
    <t>Revenue:</t>
  </si>
  <si>
    <t>Collaboration Agreement [Member] | Bayer Healthcare LLC [Member]</t>
  </si>
  <si>
    <t>Related Party Transactions - Summary of Related Party Expenses (Detail) - USD ($) $ in Thousands</t>
  </si>
  <si>
    <t>Related Parties:</t>
  </si>
  <si>
    <t>Related party expenses</t>
  </si>
  <si>
    <t>REGENXBIO, Inc [Member]</t>
  </si>
  <si>
    <t>University of Pennsylvania [Member]</t>
  </si>
  <si>
    <t>Fidelity Biosciences [Member]</t>
  </si>
  <si>
    <t>Related Party Transactions - Additional Information (Detail) - USD ($)</t>
  </si>
  <si>
    <t>Related Party Transaction [Line Items]</t>
  </si>
  <si>
    <t>Cash payment to related party</t>
  </si>
  <si>
    <t>Amounts due to related party</t>
  </si>
  <si>
    <t>Common and Convertible Preferred Stock - Additional Information (Detail) - USD ($) $ / shares in Units, $ in Thousands</t>
  </si>
  <si>
    <t>Apr. 20, 2015</t>
  </si>
  <si>
    <t>Feb. 02, 2015</t>
  </si>
  <si>
    <t>Class of Stock [Line Items]</t>
  </si>
  <si>
    <t>Convertible preferred stock issued</t>
  </si>
  <si>
    <t>Convertible preferred stock, par value</t>
  </si>
  <si>
    <t>Proceeds from issuance of convertible preferred stock, gross</t>
  </si>
  <si>
    <t>Stock issuance costs for convertible preferred stock</t>
  </si>
  <si>
    <t>Undesignated preferred stock, shares authorized</t>
  </si>
  <si>
    <t>Series A Convertible Preferred Stock [Member]</t>
  </si>
  <si>
    <t>Series B Convertible Preferred Stock [Member]</t>
  </si>
  <si>
    <t>Subsequent Event [Member]</t>
  </si>
  <si>
    <t>Stock-Based Compensation - Additional Information (Detail) - USD ($) $ / shares in Units, $ in Thousands</t>
  </si>
  <si>
    <t>Sep. 02, 2015</t>
  </si>
  <si>
    <t>Share-based Compensation Arrangement by Share-based Payment Award [Line Items]</t>
  </si>
  <si>
    <t>Risk-free interest rate</t>
  </si>
  <si>
    <t>1.76%</t>
  </si>
  <si>
    <t>Expected term</t>
  </si>
  <si>
    <t>6 years</t>
  </si>
  <si>
    <t>Expected volatility</t>
  </si>
  <si>
    <t>72.98%</t>
  </si>
  <si>
    <t>Dividend yield</t>
  </si>
  <si>
    <t>0.00%</t>
  </si>
  <si>
    <t>Weighted average grant-date fair value of stock options granted</t>
  </si>
  <si>
    <t>Unvested service-based stock options held by nonemployees</t>
  </si>
  <si>
    <t>Total unrecognized compensation cost related to the unvested awards</t>
  </si>
  <si>
    <t>Unrecognized compensation cost related to the unvested awards, weighted-average period</t>
  </si>
  <si>
    <t>3 years 6 months</t>
  </si>
  <si>
    <t>Restricted Common Stock [Member]</t>
  </si>
  <si>
    <t>Total fair value of restricted common stock vested</t>
  </si>
  <si>
    <t>2013 Stock Plan [Member]</t>
  </si>
  <si>
    <t>Percentage of estimated fair value of the shares on the date of grant</t>
  </si>
  <si>
    <t>100.00%</t>
  </si>
  <si>
    <t>Stock options expiration period</t>
  </si>
  <si>
    <t>10 years</t>
  </si>
  <si>
    <t>Common stock reserved for issuance</t>
  </si>
  <si>
    <t>Common stock reserved for future grant</t>
  </si>
  <si>
    <t>2013 Stock Plan [Member] | Employees And Directors [Member]</t>
  </si>
  <si>
    <t>Stock options vesting period</t>
  </si>
  <si>
    <t>4 years</t>
  </si>
  <si>
    <t>2013 Stock Plan [Member] | Non Employees [Member] | Minimum [Member]</t>
  </si>
  <si>
    <t>2 years</t>
  </si>
  <si>
    <t>2013 Stock Plan [Member] | Non Employees [Member] | Maximum [Member]</t>
  </si>
  <si>
    <t>2013 Stock Plan [Member] | Restricted Common Stock [Member] | Employees And Directors [Member]</t>
  </si>
  <si>
    <t>Shares granted in connection with employee stock purchase plan</t>
  </si>
  <si>
    <t>2013 Stock Plan [Member] | Options to Purchase Common Stock [Member] | Employees And Directors [Member]</t>
  </si>
  <si>
    <t>2015 Stock Option and Incentive Plan [Member]</t>
  </si>
  <si>
    <t>Common stock reserved for issuance, percentage of number of shares of common stock outstanding</t>
  </si>
  <si>
    <t>4.00%</t>
  </si>
  <si>
    <t>2015 Employee Stock Purchase Plan [Member]</t>
  </si>
  <si>
    <t>1.00%</t>
  </si>
  <si>
    <t>2015 Employee Stock Purchase Plan [Member] | Non Employees [Member]</t>
  </si>
  <si>
    <t>Stock-Based Compensation - Summary of Stock Option Activity (Detail) - USD ($) $ / shares in Units, $ in Thousands</t>
  </si>
  <si>
    <t>12 Months Ended</t>
  </si>
  <si>
    <t>Share-based Compensation Arrangement by Share-based Payment Award, Options Outstanding, Weighted Average Exercise Price, and Additional Disclosures [Abstract]</t>
  </si>
  <si>
    <t>Outstanding, Number of Shares, Beginning Balance</t>
  </si>
  <si>
    <t>Granted, Number of Shares</t>
  </si>
  <si>
    <t>Exercised, Number of Shares</t>
  </si>
  <si>
    <t>Cancelled or forfeited, Number of Shares</t>
  </si>
  <si>
    <t>Outstanding, Number of Shares, Ending Balance</t>
  </si>
  <si>
    <t>Options vested and expected to vest, Number of Shares</t>
  </si>
  <si>
    <t>Options exercisable, Number of Shares</t>
  </si>
  <si>
    <t>Outstanding, Weighted Average Exercise Price, Beginning Balance</t>
  </si>
  <si>
    <t>Granted, Weighted Average Exercise Price</t>
  </si>
  <si>
    <t>Exercised, Weighted Average Exercise Price</t>
  </si>
  <si>
    <t>Cancelled or forfeited, Weighted Average Exercise Price</t>
  </si>
  <si>
    <t>Outstanding, Weighted Average Exercise Price, Ending Balance</t>
  </si>
  <si>
    <t>Options vested and expected to vest, Weighted Average Exercise Price</t>
  </si>
  <si>
    <t>Options exercisable, Weighted Average Exercise Price</t>
  </si>
  <si>
    <t>Outstanding, Weighted Average Remaining Contractual Term</t>
  </si>
  <si>
    <t>9 years 4 months 24 days</t>
  </si>
  <si>
    <t>9 years 8 months 12 days</t>
  </si>
  <si>
    <t>Options vested and expected to vest, Aggregate Intrinsic Value</t>
  </si>
  <si>
    <t>Options exercisable, Weighted Average Remaining Contractual Term</t>
  </si>
  <si>
    <t>9 years</t>
  </si>
  <si>
    <t>Outstanding, Aggregate Intrinsic Value, Beginning Balance</t>
  </si>
  <si>
    <t>Outstanding, Aggregate Intrinsic Value, Ending Balance</t>
  </si>
  <si>
    <t>Options exercisable, Aggregate Intrinsic Value</t>
  </si>
  <si>
    <t>Stock-Based Compensation - Summary of Restricted Common Stock Activity (Detail) - Restricted Common Stock [Member]</t>
  </si>
  <si>
    <t>Sep. 30, 2015$ / sharesshares</t>
  </si>
  <si>
    <t>Unvested restricted common stock, Number of Shares, Beginning Balance | shares</t>
  </si>
  <si>
    <t>Issued, Number of Shares | shares</t>
  </si>
  <si>
    <t>Vested, Number of Shares | shares</t>
  </si>
  <si>
    <t>Unvested restricted common stock, Number of Shares, Ending Balance | shares</t>
  </si>
  <si>
    <t>Unvested restricted common stock, Weighted Average Grant Date Fair Value, Beginning Balance</t>
  </si>
  <si>
    <t>Issued, Weighted Average Grant Date Fair Value</t>
  </si>
  <si>
    <t>Vested, Weighted Average Grant Date Fair Value</t>
  </si>
  <si>
    <t>Unvested restricted common stock, Weighted Average Grant Date Fair Value, Ending Balance</t>
  </si>
  <si>
    <t>Stock-Based Compensation - Summary of Stock-Based Compensation Expense Related to Stock Options and Restricted Common Stock (Detail) - USD ($) $ in Thousands</t>
  </si>
  <si>
    <t>Share-based Compensation Arrangement by Share-based Payment Award, Compensation Cost [Line Items]</t>
  </si>
  <si>
    <t>Research and Development [Member]</t>
  </si>
  <si>
    <t>General and Administrative [Member]</t>
  </si>
  <si>
    <t>Net Loss per Share - Schedule of Basic and Diluted Net Loss per Share Attributable to Common Stockholders (Detail) - USD ($) $ / shares in Units, $ in Thousands</t>
  </si>
  <si>
    <t>Numerator:</t>
  </si>
  <si>
    <t>Denominator:</t>
  </si>
  <si>
    <t>Less: Weighted average shares of unvested restricted common stock outstanding</t>
  </si>
  <si>
    <t>Weighted average common shares outstanding used in calculating net loss per share attributable to common stockholders - basic and diluted</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diluted net loss per share</t>
  </si>
  <si>
    <t>Convertible Preferred Stock (as Converted to Common Stock) [Member]</t>
  </si>
  <si>
    <t>Options to Purchase Common Stock [Member]</t>
  </si>
  <si>
    <t>Warrant for the Purchase of Common Stock [Member]</t>
  </si>
  <si>
    <t>Commitments and Contingencies - Additional Information (Detail)</t>
  </si>
  <si>
    <t>Nov. 02, 2015USD ($)ft²$ / ft²</t>
  </si>
  <si>
    <t>Jun. 30, 2015USD ($)</t>
  </si>
  <si>
    <t>Sep. 30, 2015USD ($)</t>
  </si>
  <si>
    <t>Sep. 30, 2014USD ($)</t>
  </si>
  <si>
    <t>Commitments and Contingencies [Line Items]</t>
  </si>
  <si>
    <t>Operating leases, rent expense</t>
  </si>
  <si>
    <t>ARE-MA Region No.20 LLC [Member] | Laboratory and Office Facility [Member] | Subsequent Event [Member]</t>
  </si>
  <si>
    <t>Operating lease, area of property leased | ft²</t>
  </si>
  <si>
    <t>Operating lease, term</t>
  </si>
  <si>
    <t>5 years</t>
  </si>
  <si>
    <t>Operating lease, annual rent</t>
  </si>
  <si>
    <t>Operating lease, annual increase in rent per square foot | $ / ft²</t>
  </si>
  <si>
    <t>Operating lease, tenant improvement allowance per rentable square foot | $ / ft²</t>
  </si>
  <si>
    <t>Eunice Kennedy Shriver National Institute of Child Health and Human Development [Member]</t>
  </si>
  <si>
    <t>Research and development agreement period</t>
  </si>
  <si>
    <t>3 years</t>
  </si>
  <si>
    <t>Noncancelable research funding payments minimum amount committed</t>
  </si>
  <si>
    <t>Research funding potential aggregate amount</t>
  </si>
  <si>
    <t>Commitments and Contingencies - Schedule of Future Minimum Lease Payments under Operating Leases (Detail) - Cambridge and Woburn Operating Leases [Member] $ in Thousands</t>
  </si>
  <si>
    <t>Operating Leased Assets [Line Items]</t>
  </si>
  <si>
    <t>2015 (remainder of year)</t>
  </si>
  <si>
    <t>Subsequent Events - Additional Information (Detail) - Subsequent Event [Member] $ / shares in Units, $ in Thousands</t>
  </si>
  <si>
    <t>Nov. 25, 2015USD ($)$ / sharesshares</t>
  </si>
  <si>
    <t>Oct. 27, 2015USD ($)$ / sharesshares</t>
  </si>
  <si>
    <t>Oct. 09, 2015</t>
  </si>
  <si>
    <t>Subsequent Event [Line Items]</t>
  </si>
  <si>
    <t>Reverse stock split conversion description</t>
  </si>
  <si>
    <t>The Company effected a one-for-2.923 reverse stock split of  its issued and outstanding shares of common stock and a proportional adjustment  to the existing conversion ratios for each series of the Company's Convertible  Preferred Stock.</t>
  </si>
  <si>
    <t>Reverse stock split conversion ratio</t>
  </si>
  <si>
    <t>Common Stock [Member] | IPO [Member]</t>
  </si>
  <si>
    <t>Shares issued, price per share | $ / shares</t>
  </si>
  <si>
    <t>Proceeds from issuance of initial public offering | $</t>
  </si>
  <si>
    <t>Common Stock [Member] | Overallotment Option Granted to Underwriter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92288</v>
      </c>
    </row>
    <row spans="1:3" r="12">
      <c t="s" s="4" r="A12">
        <v>19</v>
      </c>
      <c t="s" s="4" r="B12">
        <v>20</v>
      </c>
    </row>
    <row spans="1:3" r="13">
      <c t="s" s="4" r="A13">
        <v>21</v>
      </c>
      <c t="s" s="4" r="B13">
        <v>22</v>
      </c>
    </row>
    <row spans="1:3" r="14">
      <c t="s" s="4" r="A14">
        <v>23</v>
      </c>
      <c t="n" s="5" r="C14">
        <v>24996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14</v>
      </c>
    </row>
    <row spans="1:2" r="4">
      <c t="s" s="4" r="A4">
        <v>149</v>
      </c>
      <c t="s" s="4" r="B4">
        <v>150</v>
      </c>
    </row>
    <row spans="1:2" r="5">
      <c t="s" s="4" r="A5">
        <v>151</v>
      </c>
      <c t="s" s="4" r="B5">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3</v>
      </c>
      <c t="s" s="2" r="B1">
        <v>1</v>
      </c>
    </row>
    <row spans="1:2" r="2">
      <c t="s" s="2" r="B2">
        <v>2</v>
      </c>
    </row>
    <row spans="1:2" r="3">
      <c t="s" s="3" r="A3">
        <v>119</v>
      </c>
    </row>
    <row spans="1:2" r="4">
      <c t="s" s="4" r="A4">
        <v>154</v>
      </c>
      <c t="s" s="4"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9245</v>
      </c>
      <c t="n" s="7" r="C3">
        <v>17913</v>
      </c>
    </row>
    <row spans="1:3" r="4">
      <c t="s" s="4" r="A4">
        <v>28</v>
      </c>
      <c t="n" s="5" r="B4">
        <v>2092</v>
      </c>
      <c t="n" s="5" r="C4">
        <v>1974</v>
      </c>
    </row>
    <row spans="1:3" r="5">
      <c t="s" s="4" r="A5">
        <v>29</v>
      </c>
      <c t="n" s="5" r="B5">
        <v>1694</v>
      </c>
      <c t="n" s="5" r="C5">
        <v>404</v>
      </c>
    </row>
    <row spans="1:3" r="6">
      <c t="s" s="4" r="A6">
        <v>30</v>
      </c>
      <c t="n" s="5" r="B6">
        <v>73031</v>
      </c>
      <c t="n" s="5" r="C6">
        <v>20291</v>
      </c>
    </row>
    <row spans="1:3" r="7">
      <c t="s" s="4" r="A7">
        <v>31</v>
      </c>
      <c t="n" s="5" r="B7">
        <v>3506</v>
      </c>
      <c t="n" s="5" r="C7">
        <v>1780</v>
      </c>
    </row>
    <row spans="1:3" r="8">
      <c t="s" s="4" r="A8">
        <v>32</v>
      </c>
      <c t="n" s="5" r="B8">
        <v>2508</v>
      </c>
    </row>
    <row spans="1:3" r="9">
      <c t="s" s="4" r="A9">
        <v>33</v>
      </c>
      <c t="n" s="5" r="C9">
        <v>62</v>
      </c>
    </row>
    <row spans="1:3" r="10">
      <c t="s" s="4" r="A10">
        <v>34</v>
      </c>
      <c t="n" s="5" r="B10">
        <v>79045</v>
      </c>
      <c t="n" s="5" r="C10">
        <v>22133</v>
      </c>
    </row>
    <row spans="1:3" r="11">
      <c t="s" s="3" r="A11">
        <v>35</v>
      </c>
    </row>
    <row spans="1:3" r="12">
      <c t="s" s="4" r="A12">
        <v>36</v>
      </c>
      <c t="n" s="5" r="B12">
        <v>775</v>
      </c>
      <c t="n" s="5" r="C12">
        <v>675</v>
      </c>
    </row>
    <row spans="1:3" r="13">
      <c t="s" s="4" r="A13">
        <v>37</v>
      </c>
      <c t="n" s="5" r="B13">
        <v>4449</v>
      </c>
      <c t="n" s="5" r="C13">
        <v>1080</v>
      </c>
    </row>
    <row spans="1:3" r="14">
      <c t="s" s="4" r="A14">
        <v>38</v>
      </c>
      <c t="n" s="5" r="B14">
        <v>21</v>
      </c>
      <c t="n" s="5" r="C14">
        <v>750</v>
      </c>
    </row>
    <row spans="1:3" r="15">
      <c t="s" s="4" r="A15">
        <v>39</v>
      </c>
      <c t="n" s="5" r="B15">
        <v>6335</v>
      </c>
      <c t="n" s="5" r="C15">
        <v>5129</v>
      </c>
    </row>
    <row spans="1:3" r="16">
      <c t="s" s="4" r="A16">
        <v>40</v>
      </c>
      <c t="n" s="5" r="B16">
        <v>574</v>
      </c>
      <c t="n" s="5" r="C16">
        <v>358</v>
      </c>
    </row>
    <row spans="1:3" r="17">
      <c t="s" s="4" r="A17">
        <v>41</v>
      </c>
      <c t="n" s="5" r="B17">
        <v>12154</v>
      </c>
      <c t="n" s="5" r="C17">
        <v>7992</v>
      </c>
    </row>
    <row spans="1:3" r="18">
      <c t="s" s="4" r="A18">
        <v>42</v>
      </c>
      <c t="n" s="5" r="B18">
        <v>16380</v>
      </c>
      <c t="n" s="5" r="C18">
        <v>17513</v>
      </c>
    </row>
    <row spans="1:3" r="19">
      <c t="s" s="4" r="A19">
        <v>43</v>
      </c>
      <c t="n" s="5" r="B19">
        <v>903</v>
      </c>
      <c t="n" s="5" r="C19">
        <v>1166</v>
      </c>
    </row>
    <row spans="1:3" r="20">
      <c t="s" s="4" r="A20">
        <v>44</v>
      </c>
      <c t="n" s="5" r="B20">
        <v>64</v>
      </c>
    </row>
    <row spans="1:3" r="21">
      <c t="s" s="4" r="A21">
        <v>45</v>
      </c>
      <c t="n" s="7" r="B21">
        <v>29501</v>
      </c>
      <c t="n" s="7" r="C21">
        <v>26671</v>
      </c>
    </row>
    <row spans="1:3" r="22">
      <c t="s" s="4" r="A22">
        <v>46</v>
      </c>
      <c t="s" s="4" r="B22">
        <v>47</v>
      </c>
      <c t="s" s="4" r="C22">
        <v>47</v>
      </c>
    </row>
    <row spans="1:3" r="23">
      <c t="s" s="4" r="A23">
        <v>48</v>
      </c>
      <c t="n" s="7" r="B23">
        <v>88895</v>
      </c>
      <c t="n" s="7" r="C23">
        <v>9653</v>
      </c>
    </row>
    <row spans="1:3" r="24">
      <c t="s" s="3" r="A24">
        <v>49</v>
      </c>
    </row>
    <row spans="1:3" r="25">
      <c t="s" s="4" r="A25">
        <v>50</v>
      </c>
      <c t="n" s="5" r="B25">
        <v>0</v>
      </c>
      <c t="n" s="5" r="C25">
        <v>0</v>
      </c>
    </row>
    <row spans="1:3" r="26">
      <c t="s" s="4" r="A26">
        <v>51</v>
      </c>
      <c t="n" s="5" r="B26">
        <v>2815</v>
      </c>
      <c t="n" s="5" r="C26">
        <v>1947</v>
      </c>
    </row>
    <row spans="1:3" r="27">
      <c t="s" s="4" r="A27">
        <v>52</v>
      </c>
      <c t="n" s="5" r="B27">
        <v>-42166</v>
      </c>
      <c t="n" s="5" r="C27">
        <v>-16138</v>
      </c>
    </row>
    <row spans="1:3" r="28">
      <c t="s" s="4" r="A28">
        <v>53</v>
      </c>
      <c t="n" s="5" r="B28">
        <v>-39351</v>
      </c>
      <c t="n" s="5" r="C28">
        <v>-14191</v>
      </c>
    </row>
    <row spans="1:3" r="29">
      <c t="s" s="4" r="A29">
        <v>54</v>
      </c>
      <c t="n" s="7" r="B29">
        <v>79045</v>
      </c>
      <c t="n" s="7" r="C29">
        <v>22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6</v>
      </c>
      <c t="s" s="2" r="B1">
        <v>1</v>
      </c>
    </row>
    <row spans="1:2" r="2">
      <c t="s" s="2" r="B2">
        <v>2</v>
      </c>
    </row>
    <row spans="1:2" r="3">
      <c t="s" s="3" r="A3">
        <v>122</v>
      </c>
    </row>
    <row spans="1:2" r="4">
      <c t="s" s="4" r="A4">
        <v>157</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8</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31</v>
      </c>
    </row>
    <row spans="1:2" r="4">
      <c t="s" s="4" r="A4">
        <v>163</v>
      </c>
      <c t="s" s="4" r="B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37</v>
      </c>
    </row>
    <row spans="1:2" r="4">
      <c t="s" s="4" r="A4">
        <v>166</v>
      </c>
      <c t="s" s="4" r="B4">
        <v>167</v>
      </c>
    </row>
    <row spans="1:2" r="5">
      <c t="s" s="4" r="A5">
        <v>168</v>
      </c>
      <c t="s" s="4" r="B5">
        <v>169</v>
      </c>
    </row>
    <row spans="1:2" r="6">
      <c t="s" s="4" r="A6">
        <v>170</v>
      </c>
      <c t="s" s="4" r="B6">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40</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7</v>
      </c>
      <c t="s" s="2" r="B1">
        <v>1</v>
      </c>
    </row>
    <row spans="1:2" r="2">
      <c t="s" s="2" r="B2">
        <v>2</v>
      </c>
    </row>
    <row spans="1:2" r="3">
      <c t="s" s="3" r="A3">
        <v>143</v>
      </c>
    </row>
    <row spans="1:2" r="4">
      <c t="s" s="4" r="A4">
        <v>178</v>
      </c>
      <c t="s" s="4"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0</v>
      </c>
      <c t="s" s="2" r="B1">
        <v>181</v>
      </c>
      <c t="s" s="2" r="C1">
        <v>182</v>
      </c>
      <c t="s" s="2" r="D1">
        <v>2</v>
      </c>
      <c t="s" s="2" r="E1">
        <v>25</v>
      </c>
    </row>
    <row spans="1:5" r="2">
      <c t="s" s="3" r="A2">
        <v>183</v>
      </c>
    </row>
    <row spans="1:5" r="3">
      <c t="s" s="4" r="A3">
        <v>52</v>
      </c>
      <c t="n" s="7" r="D3">
        <v>42166</v>
      </c>
      <c t="n" s="7" r="E3">
        <v>16138</v>
      </c>
    </row>
    <row spans="1:5" r="4">
      <c t="s" s="4" r="A4">
        <v>184</v>
      </c>
    </row>
    <row spans="1:5" r="5">
      <c t="s" s="3" r="A5">
        <v>183</v>
      </c>
    </row>
    <row spans="1:5" r="6">
      <c t="s" s="4" r="A6">
        <v>185</v>
      </c>
      <c t="n" s="5" r="C6">
        <v>5500000</v>
      </c>
    </row>
    <row spans="1:5" r="7">
      <c t="s" s="4" r="A7">
        <v>186</v>
      </c>
      <c t="n" s="7" r="C7">
        <v>13</v>
      </c>
    </row>
    <row spans="1:5" r="8">
      <c t="s" s="4" r="A8">
        <v>187</v>
      </c>
      <c t="n" s="7" r="C8">
        <v>63445</v>
      </c>
    </row>
    <row spans="1:5" r="9">
      <c t="s" s="4" r="A9">
        <v>188</v>
      </c>
      <c t="n" s="5" r="C9">
        <v>15286968</v>
      </c>
    </row>
    <row spans="1:5" r="10">
      <c t="s" s="4" r="A10">
        <v>189</v>
      </c>
    </row>
    <row spans="1:5" r="11">
      <c t="s" s="3" r="A11">
        <v>183</v>
      </c>
    </row>
    <row spans="1:5" r="12">
      <c t="s" s="4" r="A12">
        <v>185</v>
      </c>
      <c t="n" s="5" r="B12">
        <v>104775</v>
      </c>
    </row>
    <row spans="1:5" r="13">
      <c t="s" s="4" r="A13">
        <v>186</v>
      </c>
      <c t="n" s="7" r="B13">
        <v>13</v>
      </c>
    </row>
    <row spans="1:5" r="14">
      <c t="s" s="4" r="A14">
        <v>187</v>
      </c>
      <c t="n" s="7" r="B14">
        <v>12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0</v>
      </c>
      <c t="s" s="2" r="B1">
        <v>2</v>
      </c>
      <c t="s" s="2" r="C1">
        <v>25</v>
      </c>
    </row>
    <row spans="1:3" r="2">
      <c t="s" s="3" r="A2">
        <v>191</v>
      </c>
    </row>
    <row spans="1:3" r="3">
      <c t="s" s="4" r="A3">
        <v>192</v>
      </c>
      <c t="n" s="7" r="B3">
        <v>69245</v>
      </c>
      <c t="n" s="7" r="C3">
        <v>17836</v>
      </c>
    </row>
    <row spans="1:3" r="4">
      <c t="s" s="4" r="A4">
        <v>193</v>
      </c>
      <c t="n" s="5" r="B4">
        <v>69245</v>
      </c>
      <c t="n" s="5" r="C4">
        <v>17836</v>
      </c>
    </row>
    <row spans="1:3" r="5">
      <c t="s" s="4" r="A5">
        <v>194</v>
      </c>
    </row>
    <row spans="1:3" r="6">
      <c t="s" s="3" r="A6">
        <v>191</v>
      </c>
    </row>
    <row spans="1:3" r="7">
      <c t="s" s="4" r="A7">
        <v>192</v>
      </c>
      <c t="n" s="5" r="B7">
        <v>69245</v>
      </c>
      <c t="n" s="5" r="C7">
        <v>17836</v>
      </c>
    </row>
    <row spans="1:3" r="8">
      <c t="s" s="4" r="A8">
        <v>193</v>
      </c>
      <c t="n" s="7" r="B8">
        <v>69245</v>
      </c>
      <c t="n" s="7" r="C8">
        <v>178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2</v>
      </c>
      <c t="s" s="2" r="C1">
        <v>25</v>
      </c>
    </row>
    <row spans="1:3" r="2">
      <c t="s" s="3" r="A2">
        <v>122</v>
      </c>
    </row>
    <row spans="1:3" r="3">
      <c t="s" s="4" r="A3">
        <v>196</v>
      </c>
      <c t="n" s="7" r="B3">
        <v>1307</v>
      </c>
      <c t="n" s="7" r="C3">
        <v>469</v>
      </c>
    </row>
    <row spans="1:3" r="4">
      <c t="s" s="4" r="A4">
        <v>197</v>
      </c>
      <c t="n" s="5" r="B4">
        <v>1582</v>
      </c>
      <c t="n" s="5" r="C4">
        <v>362</v>
      </c>
    </row>
    <row spans="1:3" r="5">
      <c t="s" s="4" r="A5">
        <v>198</v>
      </c>
      <c t="n" s="5" r="B5">
        <v>1507</v>
      </c>
      <c t="n" s="5" r="C5">
        <v>159</v>
      </c>
    </row>
    <row spans="1:3" r="6">
      <c t="s" s="4" r="A6">
        <v>199</v>
      </c>
      <c t="n" s="5" r="B6">
        <v>53</v>
      </c>
      <c t="n" s="5" r="C6">
        <v>90</v>
      </c>
    </row>
    <row spans="1:3" r="7">
      <c t="s" s="4" r="A7">
        <v>200</v>
      </c>
      <c t="n" s="7" r="B7">
        <v>4449</v>
      </c>
      <c t="n" s="7" r="C7">
        <v>10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t="s" s="1" r="A1">
        <v>201</v>
      </c>
      <c t="s" s="2" r="B1">
        <v>67</v>
      </c>
      <c t="s" s="2" r="C1">
        <v>1</v>
      </c>
    </row>
    <row spans="1:4" r="2">
      <c t="s" s="2" r="B2">
        <v>2</v>
      </c>
      <c t="s" s="2" r="C2">
        <v>2</v>
      </c>
      <c t="s" s="2" r="D2">
        <v>202</v>
      </c>
    </row>
    <row spans="1:4" r="3">
      <c t="s" s="3" r="A3">
        <v>203</v>
      </c>
    </row>
    <row spans="1:4" r="4">
      <c t="s" s="4" r="A4">
        <v>204</v>
      </c>
      <c t="n" s="7" r="B4">
        <v>140</v>
      </c>
      <c t="n" s="7" r="C4">
        <v>248</v>
      </c>
    </row>
    <row spans="1:4" r="5">
      <c t="s" s="4" r="A5">
        <v>205</v>
      </c>
    </row>
    <row spans="1:4" r="6">
      <c t="s" s="3" r="A6">
        <v>203</v>
      </c>
    </row>
    <row spans="1:4" r="7">
      <c t="s" s="4" r="A7">
        <v>206</v>
      </c>
      <c t="n" s="5" r="B7">
        <v>2</v>
      </c>
      <c t="n" s="5" r="C7">
        <v>7</v>
      </c>
    </row>
    <row spans="1:4" r="8">
      <c t="s" s="4" r="A8">
        <v>207</v>
      </c>
      <c t="n" s="5" r="B8">
        <v>25</v>
      </c>
      <c t="n" s="5" r="C8">
        <v>25</v>
      </c>
    </row>
    <row spans="1:4" r="9">
      <c t="s" s="4" r="A9">
        <v>208</v>
      </c>
      <c t="n" s="5" r="B9">
        <v>146</v>
      </c>
      <c t="n" s="5" r="C9">
        <v>146</v>
      </c>
    </row>
    <row spans="1:4" r="10">
      <c t="s" s="4" r="A10">
        <v>209</v>
      </c>
      <c t="n" s="5" r="B10">
        <v>583</v>
      </c>
      <c t="n" s="5" r="C10">
        <v>583</v>
      </c>
    </row>
    <row spans="1:4" r="11">
      <c t="s" s="4" r="A11">
        <v>210</v>
      </c>
      <c t="n" s="5" r="B11">
        <v>583</v>
      </c>
      <c t="n" s="5" r="C11">
        <v>583</v>
      </c>
    </row>
    <row spans="1:4" r="12">
      <c t="s" s="4" r="A12">
        <v>211</v>
      </c>
      <c t="n" s="7" r="B12">
        <v>190</v>
      </c>
      <c t="n" s="7" r="C12">
        <v>190</v>
      </c>
    </row>
    <row spans="1:4" r="13">
      <c t="s" s="4" r="A13">
        <v>212</v>
      </c>
    </row>
    <row spans="1:4" r="14">
      <c t="s" s="3" r="A14">
        <v>203</v>
      </c>
    </row>
    <row spans="1:4" r="15">
      <c t="s" s="4" r="A15">
        <v>213</v>
      </c>
      <c t="n" s="7" r="D15">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3" r="A2">
        <v>56</v>
      </c>
    </row>
    <row spans="1:3" r="3">
      <c t="s" s="4" r="A3">
        <v>57</v>
      </c>
      <c t="n" s="8" r="B3">
        <v>0.0001</v>
      </c>
      <c t="n" s="8" r="C3">
        <v>0.0001</v>
      </c>
    </row>
    <row spans="1:3" r="4">
      <c t="s" s="4" r="A4">
        <v>58</v>
      </c>
      <c t="n" s="5" r="B4">
        <v>44683824</v>
      </c>
      <c t="n" s="5" r="C4">
        <v>45000000</v>
      </c>
    </row>
    <row spans="1:3" r="5">
      <c t="s" s="4" r="A5">
        <v>59</v>
      </c>
      <c t="n" s="5" r="B5">
        <v>44683824</v>
      </c>
      <c t="n" s="5" r="C5">
        <v>10000000</v>
      </c>
    </row>
    <row spans="1:3" r="6">
      <c t="s" s="4" r="A6">
        <v>60</v>
      </c>
      <c t="n" s="5" r="B6">
        <v>44683824</v>
      </c>
      <c t="n" s="5" r="C6">
        <v>10000000</v>
      </c>
    </row>
    <row spans="1:3" r="7">
      <c t="s" s="4" r="A7">
        <v>61</v>
      </c>
      <c t="n" s="7" r="B7">
        <v>89500</v>
      </c>
      <c t="n" s="7" r="C7">
        <v>10000</v>
      </c>
    </row>
    <row spans="1:3" r="8">
      <c t="s" s="4" r="A8">
        <v>62</v>
      </c>
      <c t="n" s="8" r="B8">
        <v>0.0001</v>
      </c>
      <c t="n" s="8" r="C8">
        <v>0.0001</v>
      </c>
    </row>
    <row spans="1:3" r="9">
      <c t="s" s="4" r="A9">
        <v>63</v>
      </c>
      <c t="n" s="5" r="B9">
        <v>68000000</v>
      </c>
      <c t="n" s="5" r="C9">
        <v>65700000</v>
      </c>
    </row>
    <row spans="1:3" r="10">
      <c t="s" s="4" r="A10">
        <v>64</v>
      </c>
      <c t="n" s="5" r="B10">
        <v>4105178</v>
      </c>
      <c t="n" s="5" r="C10">
        <v>4056818</v>
      </c>
    </row>
    <row spans="1:3" r="11">
      <c t="s" s="4" r="A11">
        <v>65</v>
      </c>
      <c t="n" s="5" r="B11">
        <v>4105178</v>
      </c>
      <c t="n" s="5" r="C11">
        <v>4056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214</v>
      </c>
      <c t="s" s="2" r="B1">
        <v>215</v>
      </c>
      <c t="s" s="2" r="C1">
        <v>67</v>
      </c>
      <c t="s" s="2" r="E1">
        <v>1</v>
      </c>
    </row>
    <row spans="1:6" r="2">
      <c t="s" s="2" r="B2">
        <v>216</v>
      </c>
      <c t="s" s="2" r="C2">
        <v>2</v>
      </c>
      <c t="s" s="2" r="D2">
        <v>68</v>
      </c>
      <c t="s" s="2" r="E2">
        <v>2</v>
      </c>
      <c t="s" s="2" r="F2">
        <v>68</v>
      </c>
    </row>
    <row spans="1:6" r="3">
      <c t="s" s="3" r="A3">
        <v>217</v>
      </c>
    </row>
    <row spans="1:6" r="4">
      <c t="s" s="4" r="A4">
        <v>218</v>
      </c>
      <c t="n" s="7" r="B4">
        <v>20000000</v>
      </c>
    </row>
    <row spans="1:6" r="5">
      <c t="s" s="4" r="A5">
        <v>219</v>
      </c>
      <c t="s" s="4" r="B5">
        <v>220</v>
      </c>
    </row>
    <row spans="1:6" r="6">
      <c t="s" s="4" r="A6">
        <v>221</v>
      </c>
      <c t="s" s="4" r="B6">
        <v>222</v>
      </c>
    </row>
    <row spans="1:6" r="7">
      <c t="s" s="4" r="A7">
        <v>223</v>
      </c>
      <c t="n" s="7" r="C7">
        <v>2092000</v>
      </c>
      <c t="n" s="7" r="D7">
        <v>1290000</v>
      </c>
      <c t="n" s="7" r="E7">
        <v>5470000</v>
      </c>
      <c t="n" s="7" r="F7">
        <v>1290000</v>
      </c>
    </row>
    <row spans="1:6" r="8">
      <c t="s" s="4" r="A8">
        <v>39</v>
      </c>
      <c t="n" s="7" r="C8">
        <v>22715000</v>
      </c>
      <c t="n" s="7" r="E8">
        <v>22715000</v>
      </c>
    </row>
    <row spans="1:6" r="9">
      <c t="s" s="4" r="A9">
        <v>224</v>
      </c>
    </row>
    <row spans="1:6" r="10">
      <c t="s" s="3" r="A10">
        <v>217</v>
      </c>
    </row>
    <row spans="1:6" r="11">
      <c t="s" s="4" r="A11">
        <v>225</v>
      </c>
      <c t="n" s="7" r="B11">
        <v>2320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67</v>
      </c>
      <c t="s" s="2" r="D1">
        <v>1</v>
      </c>
    </row>
    <row spans="1:5" r="2">
      <c t="s" s="2" r="B2">
        <v>2</v>
      </c>
      <c t="s" s="2" r="C2">
        <v>68</v>
      </c>
      <c t="s" s="2" r="D2">
        <v>2</v>
      </c>
      <c t="s" s="2" r="E2">
        <v>68</v>
      </c>
    </row>
    <row spans="1:5" r="3">
      <c t="s" s="3" r="A3">
        <v>227</v>
      </c>
    </row>
    <row spans="1:5" r="4">
      <c t="s" s="4" r="A4">
        <v>70</v>
      </c>
      <c t="n" s="7" r="B4">
        <v>2061</v>
      </c>
      <c t="n" s="7" r="C4">
        <v>1184</v>
      </c>
      <c t="n" s="7" r="D4">
        <v>5397</v>
      </c>
      <c t="n" s="7" r="E4">
        <v>1343</v>
      </c>
    </row>
    <row spans="1:5" r="5">
      <c t="s" s="4" r="A5">
        <v>228</v>
      </c>
    </row>
    <row spans="1:5" r="6">
      <c t="s" s="3" r="A6">
        <v>227</v>
      </c>
    </row>
    <row spans="1:5" r="7">
      <c t="s" s="4" r="A7">
        <v>70</v>
      </c>
      <c t="n" s="7" r="B7">
        <v>2061</v>
      </c>
      <c t="n" s="7" r="C7">
        <v>1184</v>
      </c>
      <c t="n" s="7" r="D7">
        <v>5397</v>
      </c>
      <c t="n" s="7" r="E7">
        <v>13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67</v>
      </c>
      <c t="s" s="2" r="D1">
        <v>1</v>
      </c>
    </row>
    <row spans="1:5" r="2">
      <c t="s" s="2" r="B2">
        <v>2</v>
      </c>
      <c t="s" s="2" r="C2">
        <v>68</v>
      </c>
      <c t="s" s="2" r="D2">
        <v>2</v>
      </c>
      <c t="s" s="2" r="E2">
        <v>68</v>
      </c>
    </row>
    <row spans="1:5" r="3">
      <c t="s" s="3" r="A3">
        <v>230</v>
      </c>
    </row>
    <row spans="1:5" r="4">
      <c t="s" s="4" r="A4">
        <v>231</v>
      </c>
      <c t="n" s="7" r="B4">
        <v>2498</v>
      </c>
      <c t="n" s="7" r="C4">
        <v>1459</v>
      </c>
      <c t="n" s="7" r="D4">
        <v>6158</v>
      </c>
      <c t="n" s="7" r="E4">
        <v>4923</v>
      </c>
    </row>
    <row spans="1:5" r="5">
      <c t="s" s="4" r="A5">
        <v>232</v>
      </c>
    </row>
    <row spans="1:5" r="6">
      <c t="s" s="3" r="A6">
        <v>230</v>
      </c>
    </row>
    <row spans="1:5" r="7">
      <c t="s" s="4" r="A7">
        <v>231</v>
      </c>
      <c t="n" s="5" r="B7">
        <v>1000</v>
      </c>
      <c t="n" s="5" r="C7">
        <v>1445</v>
      </c>
      <c t="n" s="5" r="D7">
        <v>2000</v>
      </c>
      <c t="n" s="5" r="E7">
        <v>4881</v>
      </c>
    </row>
    <row spans="1:5" r="8">
      <c t="s" s="4" r="A8">
        <v>233</v>
      </c>
    </row>
    <row spans="1:5" r="9">
      <c t="s" s="3" r="A9">
        <v>230</v>
      </c>
    </row>
    <row spans="1:5" r="10">
      <c t="s" s="4" r="A10">
        <v>231</v>
      </c>
      <c t="n" s="7" r="B10">
        <v>1498</v>
      </c>
      <c t="n" s="7" r="D10">
        <v>4158</v>
      </c>
    </row>
    <row spans="1:5" r="11">
      <c t="s" s="4" r="A11">
        <v>234</v>
      </c>
    </row>
    <row spans="1:5" r="12">
      <c t="s" s="3" r="A12">
        <v>230</v>
      </c>
    </row>
    <row spans="1:5" r="13">
      <c t="s" s="4" r="A13">
        <v>231</v>
      </c>
      <c t="n" s="7" r="C13">
        <v>14</v>
      </c>
      <c t="n" s="7" r="E13">
        <v>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235</v>
      </c>
      <c t="s" s="2" r="B1">
        <v>67</v>
      </c>
      <c t="s" s="2" r="D1">
        <v>1</v>
      </c>
    </row>
    <row spans="1:6" r="2">
      <c t="s" s="2" r="B2">
        <v>2</v>
      </c>
      <c t="s" s="2" r="C2">
        <v>68</v>
      </c>
      <c t="s" s="2" r="D2">
        <v>2</v>
      </c>
      <c t="s" s="2" r="E2">
        <v>68</v>
      </c>
      <c t="s" s="2" r="F2">
        <v>25</v>
      </c>
    </row>
    <row spans="1:6" r="3">
      <c t="s" s="4" r="A3">
        <v>232</v>
      </c>
    </row>
    <row spans="1:6" r="4">
      <c t="s" s="3" r="A4">
        <v>236</v>
      </c>
    </row>
    <row spans="1:6" r="5">
      <c t="s" s="4" r="A5">
        <v>237</v>
      </c>
      <c t="n" s="7" r="B5">
        <v>1000000</v>
      </c>
      <c t="n" s="7" r="C5">
        <v>2083000</v>
      </c>
      <c t="n" s="7" r="D5">
        <v>2750000</v>
      </c>
      <c t="n" s="7" r="E5">
        <v>5896000</v>
      </c>
    </row>
    <row spans="1:6" r="6">
      <c t="s" s="4" r="A6">
        <v>238</v>
      </c>
      <c t="n" s="5" r="B6">
        <v>0</v>
      </c>
      <c t="n" s="5" r="D6">
        <v>0</v>
      </c>
      <c t="n" s="7" r="F6">
        <v>750000</v>
      </c>
    </row>
    <row spans="1:6" r="7">
      <c t="s" s="4" r="A7">
        <v>233</v>
      </c>
    </row>
    <row spans="1:6" r="8">
      <c t="s" s="3" r="A8">
        <v>236</v>
      </c>
    </row>
    <row spans="1:6" r="9">
      <c t="s" s="4" r="A9">
        <v>237</v>
      </c>
      <c t="n" s="5" r="B9">
        <v>1000000</v>
      </c>
      <c t="n" s="5" r="C9">
        <v>0</v>
      </c>
      <c t="n" s="5" r="D9">
        <v>4137000</v>
      </c>
      <c t="n" s="5" r="E9">
        <v>0</v>
      </c>
    </row>
    <row spans="1:6" r="10">
      <c t="s" s="4" r="A10">
        <v>238</v>
      </c>
      <c t="n" s="5" r="B10">
        <v>21000</v>
      </c>
      <c t="n" s="5" r="D10">
        <v>21000</v>
      </c>
      <c t="n" s="5" r="F10">
        <v>0</v>
      </c>
    </row>
    <row spans="1:6" r="11">
      <c t="s" s="4" r="A11">
        <v>234</v>
      </c>
    </row>
    <row spans="1:6" r="12">
      <c t="s" s="3" r="A12">
        <v>236</v>
      </c>
    </row>
    <row spans="1:6" r="13">
      <c t="s" s="4" r="A13">
        <v>237</v>
      </c>
      <c t="n" s="5" r="B13">
        <v>0</v>
      </c>
      <c t="n" s="7" r="C13">
        <v>0</v>
      </c>
      <c t="n" s="5" r="D13">
        <v>1000</v>
      </c>
      <c t="n" s="7" r="E13">
        <v>38000</v>
      </c>
    </row>
    <row spans="1:6" r="14">
      <c t="s" s="4" r="A14">
        <v>238</v>
      </c>
      <c t="n" s="7" r="B14">
        <v>0</v>
      </c>
      <c t="n" s="7" r="D14">
        <v>0</v>
      </c>
      <c t="n" s="7" r="F14">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39</v>
      </c>
      <c t="s" s="2" r="B1">
        <v>240</v>
      </c>
      <c t="s" s="2" r="C1">
        <v>241</v>
      </c>
      <c t="s" s="2" r="D1">
        <v>2</v>
      </c>
      <c t="s" s="2" r="E1">
        <v>68</v>
      </c>
      <c t="s" s="2" r="F1">
        <v>182</v>
      </c>
      <c t="s" s="2" r="G1">
        <v>25</v>
      </c>
    </row>
    <row spans="1:7" r="2">
      <c t="s" s="3" r="A2">
        <v>242</v>
      </c>
    </row>
    <row spans="1:7" r="3">
      <c t="s" s="4" r="A3">
        <v>243</v>
      </c>
      <c t="n" s="5" r="D3">
        <v>44683824</v>
      </c>
      <c t="n" s="5" r="G3">
        <v>10000000</v>
      </c>
    </row>
    <row spans="1:7" r="4">
      <c t="s" s="4" r="A4">
        <v>244</v>
      </c>
      <c t="n" s="8" r="D4">
        <v>0.0001</v>
      </c>
      <c t="n" s="8" r="G4">
        <v>0.0001</v>
      </c>
    </row>
    <row spans="1:7" r="5">
      <c t="s" s="4" r="A5">
        <v>245</v>
      </c>
      <c t="n" s="7" r="D5">
        <v>79219</v>
      </c>
      <c t="n" s="7" r="E5">
        <v>4875</v>
      </c>
    </row>
    <row spans="1:7" r="6">
      <c t="s" s="4" r="A6">
        <v>246</v>
      </c>
      <c t="n" s="7" r="D6">
        <v>1501</v>
      </c>
    </row>
    <row spans="1:7" r="7">
      <c t="s" s="4" r="A7">
        <v>63</v>
      </c>
      <c t="n" s="5" r="D7">
        <v>68000000</v>
      </c>
      <c t="n" s="5" r="G7">
        <v>65700000</v>
      </c>
    </row>
    <row spans="1:7" r="8">
      <c t="s" s="4" r="A8">
        <v>62</v>
      </c>
      <c t="n" s="8" r="D8">
        <v>0.0001</v>
      </c>
      <c t="n" s="8" r="G8">
        <v>0.0001</v>
      </c>
    </row>
    <row spans="1:7" r="9">
      <c t="s" s="4" r="A9">
        <v>247</v>
      </c>
      <c t="n" s="5" r="D9">
        <v>44683824</v>
      </c>
      <c t="n" s="5" r="G9">
        <v>45000000</v>
      </c>
    </row>
    <row spans="1:7" r="10">
      <c t="s" s="4" r="A10">
        <v>248</v>
      </c>
    </row>
    <row spans="1:7" r="11">
      <c t="s" s="3" r="A11">
        <v>242</v>
      </c>
    </row>
    <row spans="1:7" r="12">
      <c t="s" s="4" r="A12">
        <v>243</v>
      </c>
      <c t="n" s="5" r="C12">
        <v>14500000</v>
      </c>
    </row>
    <row spans="1:7" r="13">
      <c t="s" s="4" r="A13">
        <v>186</v>
      </c>
      <c t="n" s="7" r="C13">
        <v>1</v>
      </c>
    </row>
    <row spans="1:7" r="14">
      <c t="s" s="4" r="A14">
        <v>244</v>
      </c>
      <c t="n" s="8" r="C14">
        <v>0.0001</v>
      </c>
    </row>
    <row spans="1:7" r="15">
      <c t="s" s="4" r="A15">
        <v>245</v>
      </c>
      <c t="n" s="7" r="C15">
        <v>14500</v>
      </c>
    </row>
    <row spans="1:7" r="16">
      <c t="s" s="4" r="A16">
        <v>246</v>
      </c>
      <c t="n" s="7" r="C16">
        <v>20</v>
      </c>
    </row>
    <row spans="1:7" r="17">
      <c t="s" s="4" r="A17">
        <v>249</v>
      </c>
    </row>
    <row spans="1:7" r="18">
      <c t="s" s="3" r="A18">
        <v>242</v>
      </c>
    </row>
    <row spans="1:7" r="19">
      <c t="s" s="4" r="A19">
        <v>243</v>
      </c>
      <c t="n" s="5" r="B19">
        <v>20183824</v>
      </c>
    </row>
    <row spans="1:7" r="20">
      <c t="s" s="4" r="A20">
        <v>186</v>
      </c>
      <c t="n" s="8" r="B20">
        <v>3.2204</v>
      </c>
    </row>
    <row spans="1:7" r="21">
      <c t="s" s="4" r="A21">
        <v>244</v>
      </c>
      <c t="n" s="8" r="B21">
        <v>0.0001</v>
      </c>
    </row>
    <row spans="1:7" r="22">
      <c t="s" s="4" r="A22">
        <v>245</v>
      </c>
      <c t="n" s="7" r="B22">
        <v>65000</v>
      </c>
    </row>
    <row spans="1:7" r="23">
      <c t="s" s="4" r="A23">
        <v>246</v>
      </c>
      <c t="n" s="7" r="B23">
        <v>261</v>
      </c>
    </row>
    <row spans="1:7" r="24">
      <c t="s" s="4" r="A24">
        <v>250</v>
      </c>
    </row>
    <row spans="1:7" r="25">
      <c t="s" s="3" r="A25">
        <v>242</v>
      </c>
    </row>
    <row spans="1:7" r="26">
      <c t="s" s="4" r="A26">
        <v>244</v>
      </c>
      <c t="n" s="8" r="F26">
        <v>0.0001</v>
      </c>
    </row>
    <row spans="1:7" r="27">
      <c t="s" s="4" r="A27">
        <v>63</v>
      </c>
      <c t="n" s="5" r="F27">
        <v>150000000</v>
      </c>
    </row>
    <row spans="1:7" r="28">
      <c t="s" s="4" r="A28">
        <v>62</v>
      </c>
      <c t="n" s="8" r="F28">
        <v>0.0001</v>
      </c>
    </row>
    <row spans="1:7" r="29">
      <c t="s" s="4" r="A29">
        <v>247</v>
      </c>
      <c t="n" s="5" r="F29">
        <v>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spans="1:4" r="1">
      <c t="s" s="1" r="A1">
        <v>251</v>
      </c>
      <c t="s" s="2" r="B1">
        <v>252</v>
      </c>
      <c t="s" s="2" r="C1">
        <v>2</v>
      </c>
      <c t="s" s="2" r="D1">
        <v>2</v>
      </c>
    </row>
    <row spans="1:4" r="2">
      <c t="s" s="3" r="A2">
        <v>253</v>
      </c>
    </row>
    <row spans="1:4" r="3">
      <c t="s" s="4" r="A3">
        <v>254</v>
      </c>
      <c t="s" s="4" r="D3">
        <v>255</v>
      </c>
    </row>
    <row spans="1:4" r="4">
      <c t="s" s="4" r="A4">
        <v>256</v>
      </c>
      <c t="s" s="4" r="D4">
        <v>257</v>
      </c>
    </row>
    <row spans="1:4" r="5">
      <c t="s" s="4" r="A5">
        <v>258</v>
      </c>
      <c t="s" s="4" r="D5">
        <v>259</v>
      </c>
    </row>
    <row spans="1:4" r="6">
      <c t="s" s="4" r="A6">
        <v>260</v>
      </c>
      <c t="s" s="4" r="D6">
        <v>261</v>
      </c>
    </row>
    <row spans="1:4" r="7">
      <c t="s" s="4" r="A7">
        <v>262</v>
      </c>
      <c t="n" s="9" r="C7">
        <v>4.91</v>
      </c>
      <c t="n" s="9" r="D7">
        <v>4.06</v>
      </c>
    </row>
    <row spans="1:4" r="8">
      <c t="s" s="4" r="A8">
        <v>263</v>
      </c>
      <c t="n" s="5" r="C8">
        <v>3934</v>
      </c>
      <c t="n" s="5" r="D8">
        <v>3934</v>
      </c>
    </row>
    <row spans="1:4" r="9">
      <c t="s" s="4" r="A9">
        <v>264</v>
      </c>
      <c t="n" s="7" r="C9">
        <v>5108</v>
      </c>
      <c t="n" s="7" r="D9">
        <v>5108</v>
      </c>
    </row>
    <row spans="1:4" r="10">
      <c t="s" s="4" r="A10">
        <v>265</v>
      </c>
      <c t="s" s="4" r="D10">
        <v>266</v>
      </c>
    </row>
    <row spans="1:4" r="11">
      <c t="s" s="4" r="A11">
        <v>267</v>
      </c>
    </row>
    <row spans="1:4" r="12">
      <c t="s" s="3" r="A12">
        <v>253</v>
      </c>
    </row>
    <row spans="1:4" r="13">
      <c t="s" s="4" r="A13">
        <v>268</v>
      </c>
      <c t="n" s="7" r="D13">
        <v>295</v>
      </c>
    </row>
    <row spans="1:4" r="14">
      <c t="s" s="4" r="A14">
        <v>269</v>
      </c>
    </row>
    <row spans="1:4" r="15">
      <c t="s" s="3" r="A15">
        <v>253</v>
      </c>
    </row>
    <row spans="1:4" r="16">
      <c t="s" s="4" r="A16">
        <v>270</v>
      </c>
      <c t="s" s="4" r="D16">
        <v>271</v>
      </c>
    </row>
    <row spans="1:4" r="17">
      <c t="s" s="4" r="A17">
        <v>272</v>
      </c>
      <c t="s" s="4" r="D17">
        <v>273</v>
      </c>
    </row>
    <row spans="1:4" r="18">
      <c t="s" s="4" r="A18">
        <v>274</v>
      </c>
      <c t="n" s="5" r="C18">
        <v>3520396</v>
      </c>
      <c t="n" s="5" r="D18">
        <v>3520396</v>
      </c>
    </row>
    <row spans="1:4" r="19">
      <c t="s" s="4" r="A19">
        <v>275</v>
      </c>
      <c t="n" s="5" r="C19">
        <v>54510</v>
      </c>
      <c t="n" s="5" r="D19">
        <v>54510</v>
      </c>
    </row>
    <row spans="1:4" r="20">
      <c t="s" s="4" r="A20">
        <v>276</v>
      </c>
    </row>
    <row spans="1:4" r="21">
      <c t="s" s="3" r="A21">
        <v>253</v>
      </c>
    </row>
    <row spans="1:4" r="22">
      <c t="s" s="4" r="A22">
        <v>277</v>
      </c>
      <c t="s" s="4" r="D22">
        <v>278</v>
      </c>
    </row>
    <row spans="1:4" r="23">
      <c t="s" s="4" r="A23">
        <v>279</v>
      </c>
    </row>
    <row spans="1:4" r="24">
      <c t="s" s="3" r="A24">
        <v>253</v>
      </c>
    </row>
    <row spans="1:4" r="25">
      <c t="s" s="4" r="A25">
        <v>277</v>
      </c>
      <c t="s" s="4" r="D25">
        <v>280</v>
      </c>
    </row>
    <row spans="1:4" r="26">
      <c t="s" s="4" r="A26">
        <v>281</v>
      </c>
    </row>
    <row spans="1:4" r="27">
      <c t="s" s="3" r="A27">
        <v>253</v>
      </c>
    </row>
    <row spans="1:4" r="28">
      <c t="s" s="4" r="A28">
        <v>277</v>
      </c>
      <c t="s" s="4" r="D28">
        <v>278</v>
      </c>
    </row>
    <row spans="1:4" r="29">
      <c t="s" s="4" r="A29">
        <v>282</v>
      </c>
    </row>
    <row spans="1:4" r="30">
      <c t="s" s="3" r="A30">
        <v>253</v>
      </c>
    </row>
    <row spans="1:4" r="31">
      <c t="s" s="4" r="A31">
        <v>283</v>
      </c>
      <c t="n" s="5" r="D31">
        <v>35788</v>
      </c>
    </row>
    <row spans="1:4" r="32">
      <c t="s" s="4" r="A32">
        <v>284</v>
      </c>
    </row>
    <row spans="1:4" r="33">
      <c t="s" s="3" r="A33">
        <v>253</v>
      </c>
    </row>
    <row spans="1:4" r="34">
      <c t="s" s="4" r="A34">
        <v>283</v>
      </c>
      <c t="n" s="5" r="D34">
        <v>1938705</v>
      </c>
    </row>
    <row spans="1:4" r="35">
      <c t="s" s="4" r="A35">
        <v>285</v>
      </c>
    </row>
    <row spans="1:4" r="36">
      <c t="s" s="3" r="A36">
        <v>253</v>
      </c>
    </row>
    <row spans="1:4" r="37">
      <c t="s" s="4" r="A37">
        <v>274</v>
      </c>
      <c t="n" s="5" r="B37">
        <v>1422886</v>
      </c>
    </row>
    <row spans="1:4" r="38">
      <c t="s" s="4" r="A38">
        <v>286</v>
      </c>
      <c t="s" s="4" r="B38">
        <v>287</v>
      </c>
    </row>
    <row spans="1:4" r="39">
      <c t="s" s="4" r="A39">
        <v>288</v>
      </c>
    </row>
    <row spans="1:4" r="40">
      <c t="s" s="3" r="A40">
        <v>253</v>
      </c>
    </row>
    <row spans="1:4" r="41">
      <c t="s" s="4" r="A41">
        <v>274</v>
      </c>
      <c t="n" s="5" r="B41">
        <v>256585</v>
      </c>
    </row>
    <row spans="1:4" r="42">
      <c t="s" s="4" r="A42">
        <v>286</v>
      </c>
      <c t="s" s="4" r="B42">
        <v>289</v>
      </c>
    </row>
    <row spans="1:4" r="43">
      <c t="s" s="4" r="A43">
        <v>290</v>
      </c>
    </row>
    <row spans="1:4" r="44">
      <c t="s" s="3" r="A44">
        <v>253</v>
      </c>
    </row>
    <row spans="1:4" r="45">
      <c t="s" s="4" r="A45">
        <v>283</v>
      </c>
      <c t="n" s="5" r="D4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91</v>
      </c>
      <c t="s" s="2" r="B1">
        <v>1</v>
      </c>
      <c t="s" s="2" r="C1">
        <v>292</v>
      </c>
    </row>
    <row spans="1:3" r="2">
      <c t="s" s="2" r="B2">
        <v>2</v>
      </c>
      <c t="s" s="2" r="C2">
        <v>25</v>
      </c>
    </row>
    <row spans="1:3" r="3">
      <c t="s" s="3" r="A3">
        <v>293</v>
      </c>
    </row>
    <row spans="1:3" r="4">
      <c t="s" s="4" r="A4">
        <v>294</v>
      </c>
      <c t="n" s="5" r="B4">
        <v>1104172</v>
      </c>
    </row>
    <row spans="1:3" r="5">
      <c t="s" s="4" r="A5">
        <v>295</v>
      </c>
      <c t="n" s="5" r="B5">
        <v>1938705</v>
      </c>
    </row>
    <row spans="1:3" r="6">
      <c t="s" s="4" r="A6">
        <v>296</v>
      </c>
      <c t="n" s="5" r="B6">
        <v>-12572</v>
      </c>
    </row>
    <row spans="1:3" r="7">
      <c t="s" s="4" r="A7">
        <v>297</v>
      </c>
      <c t="n" s="5" r="B7">
        <v>-8981</v>
      </c>
    </row>
    <row spans="1:3" r="8">
      <c t="s" s="4" r="A8">
        <v>298</v>
      </c>
      <c t="n" s="5" r="B8">
        <v>3021324</v>
      </c>
      <c t="n" s="5" r="C8">
        <v>1104172</v>
      </c>
    </row>
    <row spans="1:3" r="9">
      <c t="s" s="4" r="A9">
        <v>299</v>
      </c>
      <c t="n" s="5" r="B9">
        <v>3021324</v>
      </c>
    </row>
    <row spans="1:3" r="10">
      <c t="s" s="4" r="A10">
        <v>300</v>
      </c>
      <c t="n" s="5" r="B10">
        <v>311081</v>
      </c>
    </row>
    <row spans="1:3" r="11">
      <c t="s" s="4" r="A11">
        <v>301</v>
      </c>
      <c t="n" s="9" r="B11">
        <v>0.53</v>
      </c>
    </row>
    <row spans="1:3" r="12">
      <c t="s" s="4" r="A12">
        <v>302</v>
      </c>
      <c t="n" s="10" r="B12">
        <v>4.06</v>
      </c>
    </row>
    <row spans="1:3" r="13">
      <c t="s" s="4" r="A13">
        <v>303</v>
      </c>
      <c t="n" s="10" r="B13">
        <v>0.38</v>
      </c>
    </row>
    <row spans="1:3" r="14">
      <c t="s" s="4" r="A14">
        <v>304</v>
      </c>
      <c t="n" s="10" r="B14">
        <v>0.38</v>
      </c>
    </row>
    <row spans="1:3" r="15">
      <c t="s" s="4" r="A15">
        <v>305</v>
      </c>
      <c t="n" s="10" r="B15">
        <v>2.8</v>
      </c>
      <c t="n" s="9" r="C15">
        <v>0.53</v>
      </c>
    </row>
    <row spans="1:3" r="16">
      <c t="s" s="4" r="A16">
        <v>306</v>
      </c>
      <c t="n" s="10" r="B16">
        <v>2.8</v>
      </c>
    </row>
    <row spans="1:3" r="17">
      <c t="s" s="4" r="A17">
        <v>307</v>
      </c>
      <c t="n" s="9" r="B17">
        <v>1.24</v>
      </c>
    </row>
    <row spans="1:3" r="18">
      <c t="s" s="4" r="A18">
        <v>308</v>
      </c>
      <c t="s" s="4" r="B18">
        <v>309</v>
      </c>
      <c t="s" s="4" r="C18">
        <v>310</v>
      </c>
    </row>
    <row spans="1:3" r="19">
      <c t="s" s="4" r="A19">
        <v>311</v>
      </c>
      <c t="s" s="4" r="B19">
        <v>309</v>
      </c>
    </row>
    <row spans="1:3" r="20">
      <c t="s" s="4" r="A20">
        <v>312</v>
      </c>
      <c t="s" s="4" r="B20">
        <v>313</v>
      </c>
    </row>
    <row spans="1:3" r="21">
      <c t="s" s="4" r="A21">
        <v>314</v>
      </c>
      <c t="n" s="7" r="B21">
        <v>67</v>
      </c>
    </row>
    <row spans="1:3" r="22">
      <c t="s" s="4" r="A22">
        <v>315</v>
      </c>
      <c t="n" s="5" r="B22">
        <v>22359</v>
      </c>
      <c t="n" s="7" r="C22">
        <v>67</v>
      </c>
    </row>
    <row spans="1:3" r="23">
      <c t="s" s="4" r="A23">
        <v>299</v>
      </c>
      <c t="n" s="5" r="B23">
        <v>22359</v>
      </c>
    </row>
    <row spans="1:3" r="24">
      <c t="s" s="4" r="A24">
        <v>316</v>
      </c>
      <c t="n" s="7" r="B24">
        <v>27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317</v>
      </c>
      <c t="s" s="2" r="B1">
        <v>1</v>
      </c>
    </row>
    <row spans="1:2" r="2">
      <c t="s" s="2" r="B2">
        <v>318</v>
      </c>
    </row>
    <row spans="1:2" r="3">
      <c t="s" s="3" r="A3">
        <v>253</v>
      </c>
    </row>
    <row spans="1:2" r="4">
      <c t="s" s="4" r="A4">
        <v>319</v>
      </c>
      <c t="n" s="5" r="B4">
        <v>210287</v>
      </c>
    </row>
    <row spans="1:2" r="5">
      <c t="s" s="4" r="A5">
        <v>320</v>
      </c>
      <c t="n" s="5" r="B5">
        <v>35788</v>
      </c>
    </row>
    <row spans="1:2" r="6">
      <c t="s" s="4" r="A6">
        <v>321</v>
      </c>
      <c t="n" s="5" r="B6">
        <v>-72067</v>
      </c>
    </row>
    <row spans="1:2" r="7">
      <c t="s" s="4" r="A7">
        <v>322</v>
      </c>
      <c t="n" s="5" r="B7">
        <v>174008</v>
      </c>
    </row>
    <row spans="1:2" r="8">
      <c t="s" s="4" r="A8">
        <v>323</v>
      </c>
      <c t="n" s="9" r="B8">
        <v>0.53</v>
      </c>
    </row>
    <row spans="1:2" r="9">
      <c t="s" s="4" r="A9">
        <v>324</v>
      </c>
      <c t="n" s="10" r="B9">
        <v>3.57</v>
      </c>
    </row>
    <row spans="1:2" r="10">
      <c t="s" s="4" r="A10">
        <v>325</v>
      </c>
      <c t="n" s="10" r="B10">
        <v>1.37</v>
      </c>
    </row>
    <row spans="1:2" r="11">
      <c t="s" s="4" r="A11">
        <v>326</v>
      </c>
      <c t="n" s="9" r="B11">
        <v>0.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67</v>
      </c>
      <c t="s" s="2" r="D1">
        <v>1</v>
      </c>
    </row>
    <row spans="1:5" r="2">
      <c t="s" s="2" r="B2">
        <v>2</v>
      </c>
      <c t="s" s="2" r="C2">
        <v>68</v>
      </c>
      <c t="s" s="2" r="D2">
        <v>2</v>
      </c>
      <c t="s" s="2" r="E2">
        <v>68</v>
      </c>
    </row>
    <row spans="1:5" r="3">
      <c t="s" s="3" r="A3">
        <v>328</v>
      </c>
    </row>
    <row spans="1:5" r="4">
      <c t="s" s="4" r="A4">
        <v>88</v>
      </c>
      <c t="n" s="7" r="B4">
        <v>550</v>
      </c>
      <c t="n" s="7" r="C4">
        <v>23</v>
      </c>
      <c t="n" s="7" r="D4">
        <v>886</v>
      </c>
      <c t="n" s="7" r="E4">
        <v>49</v>
      </c>
    </row>
    <row spans="1:5" r="5">
      <c t="s" s="4" r="A5">
        <v>329</v>
      </c>
    </row>
    <row spans="1:5" r="6">
      <c t="s" s="3" r="A6">
        <v>328</v>
      </c>
    </row>
    <row spans="1:5" r="7">
      <c t="s" s="4" r="A7">
        <v>88</v>
      </c>
      <c t="n" s="5" r="B7">
        <v>318</v>
      </c>
      <c t="n" s="5" r="C7">
        <v>14</v>
      </c>
      <c t="n" s="5" r="D7">
        <v>487</v>
      </c>
      <c t="n" s="5" r="E7">
        <v>32</v>
      </c>
    </row>
    <row spans="1:5" r="8">
      <c t="s" s="4" r="A8">
        <v>330</v>
      </c>
    </row>
    <row spans="1:5" r="9">
      <c t="s" s="3" r="A9">
        <v>328</v>
      </c>
    </row>
    <row spans="1:5" r="10">
      <c t="s" s="4" r="A10">
        <v>88</v>
      </c>
      <c t="n" s="7" r="B10">
        <v>232</v>
      </c>
      <c t="n" s="7" r="C10">
        <v>9</v>
      </c>
      <c t="n" s="7" r="D10">
        <v>399</v>
      </c>
      <c t="n" s="7" r="E10">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67</v>
      </c>
      <c t="s" s="2" r="D1">
        <v>1</v>
      </c>
    </row>
    <row spans="1:5" r="2">
      <c t="s" s="2" r="B2">
        <v>2</v>
      </c>
      <c t="s" s="2" r="C2">
        <v>68</v>
      </c>
      <c t="s" s="2" r="D2">
        <v>2</v>
      </c>
      <c t="s" s="2" r="E2">
        <v>68</v>
      </c>
    </row>
    <row spans="1:5" r="3">
      <c t="s" s="3" r="A3">
        <v>332</v>
      </c>
    </row>
    <row spans="1:5" r="4">
      <c t="s" s="4" r="A4">
        <v>84</v>
      </c>
      <c t="n" s="7" r="B4">
        <v>-10667</v>
      </c>
      <c t="n" s="7" r="C4">
        <v>-2484</v>
      </c>
      <c t="n" s="7" r="D4">
        <v>-26028</v>
      </c>
      <c t="n" s="7" r="E4">
        <v>-8350</v>
      </c>
    </row>
    <row spans="1:5" r="5">
      <c t="s" s="4" r="A5">
        <v>78</v>
      </c>
      <c t="n" s="5" r="C5">
        <v>-18</v>
      </c>
      <c t="n" s="5" r="D5">
        <v>-23</v>
      </c>
      <c t="n" s="5" r="E5">
        <v>-52</v>
      </c>
    </row>
    <row spans="1:5" r="6">
      <c t="s" s="4" r="A6">
        <v>79</v>
      </c>
      <c t="n" s="7" r="B6">
        <v>-10667</v>
      </c>
      <c t="n" s="7" r="C6">
        <v>-2502</v>
      </c>
      <c t="n" s="7" r="D6">
        <v>-26051</v>
      </c>
      <c t="n" s="7" r="E6">
        <v>-8402</v>
      </c>
    </row>
    <row spans="1:5" r="7">
      <c t="s" s="3" r="A7">
        <v>333</v>
      </c>
    </row>
    <row spans="1:5" r="8">
      <c t="s" s="4" r="A8">
        <v>81</v>
      </c>
      <c t="n" s="5" r="B8">
        <v>4093836</v>
      </c>
      <c t="n" s="5" r="C8">
        <v>4056818</v>
      </c>
      <c t="n" s="5" r="D8">
        <v>4077551</v>
      </c>
      <c t="n" s="5" r="E8">
        <v>3950468</v>
      </c>
    </row>
    <row spans="1:5" r="9">
      <c t="s" s="4" r="A9">
        <v>334</v>
      </c>
      <c t="n" s="5" r="B9">
        <v>-186640</v>
      </c>
      <c t="n" s="5" r="C9">
        <v>-471215</v>
      </c>
      <c t="n" s="5" r="D9">
        <v>-196772</v>
      </c>
      <c t="n" s="5" r="E9">
        <v>-368255</v>
      </c>
    </row>
    <row spans="1:5" r="10">
      <c t="s" s="4" r="A10">
        <v>335</v>
      </c>
      <c t="n" s="5" r="B10">
        <v>3907196</v>
      </c>
      <c t="n" s="5" r="C10">
        <v>3585603</v>
      </c>
      <c t="n" s="5" r="D10">
        <v>3880779</v>
      </c>
      <c t="n" s="5" r="E10">
        <v>3582213</v>
      </c>
    </row>
    <row spans="1:5" r="11">
      <c t="s" s="4" r="A11">
        <v>80</v>
      </c>
      <c t="n" s="9" r="B11">
        <v>-2.73</v>
      </c>
      <c t="n" s="9" r="C11">
        <v>-0.7</v>
      </c>
      <c t="n" s="9" r="D11">
        <v>-6.71</v>
      </c>
      <c t="n" s="9" r="E11">
        <v>-2.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2061</v>
      </c>
      <c t="n" s="7" r="C4">
        <v>1184</v>
      </c>
      <c t="n" s="7" r="D4">
        <v>5397</v>
      </c>
      <c t="n" s="7" r="E4">
        <v>1343</v>
      </c>
    </row>
    <row spans="1:5" r="5">
      <c t="s" s="3" r="A5">
        <v>71</v>
      </c>
    </row>
    <row spans="1:5" r="6">
      <c t="s" s="4" r="A6">
        <v>72</v>
      </c>
      <c t="n" s="5" r="B6">
        <v>10372</v>
      </c>
      <c t="n" s="5" r="C6">
        <v>3217</v>
      </c>
      <c t="n" s="5" r="D6">
        <v>25238</v>
      </c>
      <c t="n" s="5" r="E6">
        <v>8157</v>
      </c>
    </row>
    <row spans="1:5" r="7">
      <c t="s" s="4" r="A7">
        <v>73</v>
      </c>
      <c t="n" s="5" r="B7">
        <v>2334</v>
      </c>
      <c t="n" s="5" r="C7">
        <v>451</v>
      </c>
      <c t="n" s="5" r="D7">
        <v>6115</v>
      </c>
      <c t="n" s="5" r="E7">
        <v>1536</v>
      </c>
    </row>
    <row spans="1:5" r="8">
      <c t="s" s="4" r="A8">
        <v>74</v>
      </c>
      <c t="n" s="5" r="B8">
        <v>12706</v>
      </c>
      <c t="n" s="5" r="C8">
        <v>3668</v>
      </c>
      <c t="n" s="5" r="D8">
        <v>31353</v>
      </c>
      <c t="n" s="5" r="E8">
        <v>9693</v>
      </c>
    </row>
    <row spans="1:5" r="9">
      <c t="s" s="4" r="A9">
        <v>75</v>
      </c>
      <c t="n" s="5" r="B9">
        <v>-10645</v>
      </c>
      <c t="n" s="5" r="C9">
        <v>-2484</v>
      </c>
      <c t="n" s="5" r="D9">
        <v>-25956</v>
      </c>
      <c t="n" s="5" r="E9">
        <v>-8350</v>
      </c>
    </row>
    <row spans="1:5" r="10">
      <c t="s" s="4" r="A10">
        <v>76</v>
      </c>
      <c t="n" s="5" r="B10">
        <v>-22</v>
      </c>
      <c t="n" s="5" r="D10">
        <v>-72</v>
      </c>
    </row>
    <row spans="1:5" r="11">
      <c t="s" s="4" r="A11">
        <v>77</v>
      </c>
      <c t="n" s="5" r="B11">
        <v>-10667</v>
      </c>
      <c t="n" s="5" r="C11">
        <v>-2484</v>
      </c>
      <c t="n" s="5" r="D11">
        <v>-26028</v>
      </c>
      <c t="n" s="5" r="E11">
        <v>-8350</v>
      </c>
    </row>
    <row spans="1:5" r="12">
      <c t="s" s="4" r="A12">
        <v>78</v>
      </c>
      <c t="n" s="5" r="C12">
        <v>-18</v>
      </c>
      <c t="n" s="5" r="D12">
        <v>-23</v>
      </c>
      <c t="n" s="5" r="E12">
        <v>-52</v>
      </c>
    </row>
    <row spans="1:5" r="13">
      <c t="s" s="4" r="A13">
        <v>79</v>
      </c>
      <c t="n" s="7" r="B13">
        <v>-10667</v>
      </c>
      <c t="n" s="7" r="C13">
        <v>-2502</v>
      </c>
      <c t="n" s="7" r="D13">
        <v>-26051</v>
      </c>
      <c t="n" s="7" r="E13">
        <v>-8402</v>
      </c>
    </row>
    <row spans="1:5" r="14">
      <c t="s" s="4" r="A14">
        <v>80</v>
      </c>
      <c t="n" s="9" r="B14">
        <v>-2.73</v>
      </c>
      <c t="n" s="9" r="C14">
        <v>-0.7</v>
      </c>
      <c t="n" s="9" r="D14">
        <v>-6.71</v>
      </c>
      <c t="n" s="9" r="E14">
        <v>-2.35</v>
      </c>
    </row>
    <row spans="1:5" r="15">
      <c t="s" s="4" r="A15">
        <v>81</v>
      </c>
      <c t="n" s="5" r="B15">
        <v>3907196</v>
      </c>
      <c t="n" s="5" r="C15">
        <v>3585603</v>
      </c>
      <c t="n" s="5" r="D15">
        <v>3880779</v>
      </c>
      <c t="n" s="5" r="E15">
        <v>3582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6</v>
      </c>
      <c t="s" s="2" r="B1">
        <v>67</v>
      </c>
      <c t="s" s="2" r="C1">
        <v>1</v>
      </c>
    </row>
    <row spans="1:3" r="2">
      <c t="s" s="2" r="B2">
        <v>2</v>
      </c>
      <c t="s" s="2" r="C2">
        <v>68</v>
      </c>
    </row>
    <row spans="1:3" r="3">
      <c t="s" s="3" r="A3">
        <v>337</v>
      </c>
    </row>
    <row spans="1:3" r="4">
      <c t="s" s="4" r="A4">
        <v>338</v>
      </c>
      <c t="n" s="5" r="B4">
        <v>18494273</v>
      </c>
      <c t="n" s="5" r="C4">
        <v>4713995</v>
      </c>
    </row>
    <row spans="1:3" r="5">
      <c t="s" s="4" r="A5">
        <v>339</v>
      </c>
    </row>
    <row spans="1:3" r="6">
      <c t="s" s="3" r="A6">
        <v>337</v>
      </c>
    </row>
    <row spans="1:3" r="7">
      <c t="s" s="4" r="A7">
        <v>338</v>
      </c>
      <c t="n" s="5" r="B7">
        <v>15286968</v>
      </c>
      <c t="n" s="5" r="C7">
        <v>3421142</v>
      </c>
    </row>
    <row spans="1:3" r="8">
      <c t="s" s="4" r="A8">
        <v>340</v>
      </c>
    </row>
    <row spans="1:3" r="9">
      <c t="s" s="3" r="A9">
        <v>337</v>
      </c>
    </row>
    <row spans="1:3" r="10">
      <c t="s" s="4" r="A10">
        <v>338</v>
      </c>
      <c t="n" s="5" r="B10">
        <v>3021324</v>
      </c>
      <c t="n" s="5" r="C10">
        <v>811669</v>
      </c>
    </row>
    <row spans="1:3" r="11">
      <c t="s" s="4" r="A11">
        <v>267</v>
      </c>
    </row>
    <row spans="1:3" r="12">
      <c t="s" s="3" r="A12">
        <v>337</v>
      </c>
    </row>
    <row spans="1:3" r="13">
      <c t="s" s="4" r="A13">
        <v>338</v>
      </c>
      <c t="n" s="5" r="B13">
        <v>174008</v>
      </c>
      <c t="n" s="5" r="C13">
        <v>469211</v>
      </c>
    </row>
    <row spans="1:3" r="14">
      <c t="s" s="4" r="A14">
        <v>341</v>
      </c>
    </row>
    <row spans="1:3" r="15">
      <c t="s" s="3" r="A15">
        <v>337</v>
      </c>
    </row>
    <row spans="1:3" r="16">
      <c t="s" s="4" r="A16">
        <v>338</v>
      </c>
      <c t="n" s="5" r="B16">
        <v>11973</v>
      </c>
      <c t="n" s="5" r="C16">
        <v>119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spans="1:7" r="1">
      <c t="s" s="1" r="A1">
        <v>342</v>
      </c>
      <c t="s" s="2" r="B1">
        <v>343</v>
      </c>
      <c t="s" s="2" r="C1">
        <v>344</v>
      </c>
      <c t="s" s="2" r="D1">
        <v>345</v>
      </c>
      <c t="s" s="2" r="E1">
        <v>346</v>
      </c>
      <c t="s" s="2" r="F1">
        <v>345</v>
      </c>
      <c t="s" s="2" r="G1">
        <v>346</v>
      </c>
    </row>
    <row spans="1:7" r="2">
      <c t="s" s="3" r="A2">
        <v>347</v>
      </c>
    </row>
    <row spans="1:7" r="3">
      <c t="s" s="4" r="A3">
        <v>348</v>
      </c>
      <c t="n" s="7" r="D3">
        <v>171000</v>
      </c>
      <c t="n" s="7" r="E3">
        <v>71000</v>
      </c>
      <c t="n" s="7" r="F3">
        <v>563000</v>
      </c>
      <c t="n" s="7" r="G3">
        <v>157000</v>
      </c>
    </row>
    <row spans="1:7" r="4">
      <c t="s" s="4" r="A4">
        <v>349</v>
      </c>
    </row>
    <row spans="1:7" r="5">
      <c t="s" s="3" r="A5">
        <v>347</v>
      </c>
    </row>
    <row spans="1:7" r="6">
      <c t="s" s="4" r="A6">
        <v>350</v>
      </c>
      <c t="n" s="5" r="B6">
        <v>17500</v>
      </c>
    </row>
    <row spans="1:7" r="7">
      <c t="s" s="4" r="A7">
        <v>351</v>
      </c>
      <c t="s" s="4" r="B7">
        <v>352</v>
      </c>
    </row>
    <row spans="1:7" r="8">
      <c t="s" s="4" r="A8">
        <v>353</v>
      </c>
      <c t="n" s="7" r="B8">
        <v>400000</v>
      </c>
    </row>
    <row spans="1:7" r="9">
      <c t="s" s="4" r="A9">
        <v>354</v>
      </c>
      <c t="n" s="5" r="B9">
        <v>1</v>
      </c>
    </row>
    <row spans="1:7" r="10">
      <c t="s" s="4" r="A10">
        <v>355</v>
      </c>
      <c t="n" s="5" r="B10">
        <v>35</v>
      </c>
    </row>
    <row spans="1:7" r="11">
      <c t="s" s="4" r="A11">
        <v>356</v>
      </c>
    </row>
    <row spans="1:7" r="12">
      <c t="s" s="3" r="A12">
        <v>347</v>
      </c>
    </row>
    <row spans="1:7" r="13">
      <c t="s" s="4" r="A13">
        <v>357</v>
      </c>
      <c t="s" s="4" r="C13">
        <v>358</v>
      </c>
    </row>
    <row spans="1:7" r="14">
      <c t="s" s="4" r="A14">
        <v>359</v>
      </c>
      <c t="n" s="7" r="C14">
        <v>244000</v>
      </c>
    </row>
    <row spans="1:7" r="15">
      <c t="s" s="4" r="A15">
        <v>360</v>
      </c>
      <c t="n" s="7" r="C15">
        <v>73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61</v>
      </c>
      <c t="s" s="2" r="B1">
        <v>345</v>
      </c>
    </row>
    <row spans="1:2" r="2">
      <c t="s" s="3" r="A2">
        <v>362</v>
      </c>
    </row>
    <row spans="1:2" r="3">
      <c t="s" s="4" r="A3">
        <v>363</v>
      </c>
      <c t="n" s="7" r="B3">
        <v>173</v>
      </c>
    </row>
    <row spans="1:2" r="4">
      <c t="n" s="5" r="A4">
        <v>2016</v>
      </c>
      <c t="n" s="5" r="B4">
        <v>1111</v>
      </c>
    </row>
    <row spans="1:2" r="5">
      <c t="n" s="5" r="A5">
        <v>2017</v>
      </c>
      <c t="n" s="5" r="B5">
        <v>1203</v>
      </c>
    </row>
    <row spans="1:2" r="6">
      <c t="n" s="5" r="A6">
        <v>2018</v>
      </c>
      <c t="n" s="5" r="B6">
        <v>548</v>
      </c>
    </row>
    <row spans="1:2" r="7">
      <c t="n" s="5" r="A7">
        <v>2019</v>
      </c>
      <c t="n" s="5" r="B7">
        <v>503</v>
      </c>
    </row>
    <row spans="1:2" r="8">
      <c t="n" s="5" r="A8">
        <v>2020</v>
      </c>
      <c t="n" s="5" r="B8">
        <v>521</v>
      </c>
    </row>
    <row spans="1:2" r="9">
      <c t="n" s="5" r="A9">
        <v>2021</v>
      </c>
      <c t="n" s="5" r="B9">
        <v>131</v>
      </c>
    </row>
    <row spans="1:2" r="10">
      <c t="s" s="4" r="A10">
        <v>200</v>
      </c>
      <c t="n" s="7" r="B10">
        <v>41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s>
  <sheetData>
    <row spans="1:4" r="1">
      <c t="s" s="1" r="A1">
        <v>364</v>
      </c>
      <c t="s" s="2" r="B1">
        <v>365</v>
      </c>
      <c t="s" s="2" r="C1">
        <v>366</v>
      </c>
      <c t="s" s="2" r="D1">
        <v>367</v>
      </c>
    </row>
    <row spans="1:4" r="2">
      <c t="s" s="3" r="A2">
        <v>368</v>
      </c>
    </row>
    <row spans="1:4" r="3">
      <c t="s" s="4" r="A3">
        <v>369</v>
      </c>
      <c t="s" s="4" r="D3">
        <v>370</v>
      </c>
    </row>
    <row spans="1:4" r="4">
      <c t="s" s="4" r="A4">
        <v>371</v>
      </c>
      <c t="n" s="11" r="D4">
        <v>0.34211</v>
      </c>
    </row>
    <row spans="1:4" r="5">
      <c t="s" s="4" r="A5">
        <v>372</v>
      </c>
    </row>
    <row spans="1:4" r="6">
      <c t="s" s="3" r="A6">
        <v>368</v>
      </c>
    </row>
    <row spans="1:4" r="7">
      <c t="s" s="4" r="A7">
        <v>185</v>
      </c>
      <c t="n" s="5" r="C7">
        <v>5500000</v>
      </c>
    </row>
    <row spans="1:4" r="8">
      <c t="s" s="4" r="A8">
        <v>373</v>
      </c>
      <c t="n" s="7" r="C8">
        <v>13</v>
      </c>
    </row>
    <row spans="1:4" r="9">
      <c t="s" s="4" r="A9">
        <v>374</v>
      </c>
      <c t="n" s="7" r="C9">
        <v>63445</v>
      </c>
    </row>
    <row spans="1:4" r="10">
      <c t="s" s="4" r="A10">
        <v>188</v>
      </c>
      <c t="n" s="5" r="C10">
        <v>15286968</v>
      </c>
    </row>
    <row spans="1:4" r="11">
      <c t="s" s="4" r="A11">
        <v>375</v>
      </c>
    </row>
    <row spans="1:4" r="12">
      <c t="s" s="3" r="A12">
        <v>368</v>
      </c>
    </row>
    <row spans="1:4" r="13">
      <c t="s" s="4" r="A13">
        <v>185</v>
      </c>
      <c t="n" s="5" r="B13">
        <v>104775</v>
      </c>
    </row>
    <row spans="1:4" r="14">
      <c t="s" s="4" r="A14">
        <v>373</v>
      </c>
      <c t="n" s="7" r="B14">
        <v>13</v>
      </c>
    </row>
    <row spans="1:4" r="15">
      <c t="s" s="4" r="A15">
        <v>374</v>
      </c>
      <c t="n" s="7" r="B15">
        <v>1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8</v>
      </c>
    </row>
    <row spans="1:3" r="3">
      <c t="s" s="3" r="A3">
        <v>83</v>
      </c>
    </row>
    <row spans="1:3" r="4">
      <c t="s" s="4" r="A4">
        <v>84</v>
      </c>
      <c t="n" s="7" r="B4">
        <v>-26028</v>
      </c>
      <c t="n" s="7" r="C4">
        <v>-8350</v>
      </c>
    </row>
    <row spans="1:3" r="5">
      <c t="s" s="3" r="A5">
        <v>85</v>
      </c>
    </row>
    <row spans="1:3" r="6">
      <c t="s" s="4" r="A6">
        <v>86</v>
      </c>
      <c t="n" s="5" r="C6">
        <v>37</v>
      </c>
    </row>
    <row spans="1:3" r="7">
      <c t="s" s="4" r="A7">
        <v>87</v>
      </c>
      <c t="n" s="5" r="B7">
        <v>507</v>
      </c>
      <c t="n" s="5" r="C7">
        <v>77</v>
      </c>
    </row>
    <row spans="1:3" r="8">
      <c t="s" s="4" r="A8">
        <v>88</v>
      </c>
      <c t="n" s="5" r="B8">
        <v>886</v>
      </c>
      <c t="n" s="5" r="C8">
        <v>49</v>
      </c>
    </row>
    <row spans="1:3" r="9">
      <c t="s" s="4" r="A9">
        <v>89</v>
      </c>
      <c t="n" s="5" r="B9">
        <v>7</v>
      </c>
      <c t="n" s="5" r="C9">
        <v>1</v>
      </c>
    </row>
    <row spans="1:3" r="10">
      <c t="s" s="3" r="A10">
        <v>90</v>
      </c>
    </row>
    <row spans="1:3" r="11">
      <c t="s" s="4" r="A11">
        <v>28</v>
      </c>
      <c t="n" s="5" r="B11">
        <v>-118</v>
      </c>
      <c t="n" s="5" r="C11">
        <v>-1236</v>
      </c>
    </row>
    <row spans="1:3" r="12">
      <c t="s" s="4" r="A12">
        <v>29</v>
      </c>
      <c t="n" s="5" r="B12">
        <v>-1290</v>
      </c>
      <c t="n" s="5" r="C12">
        <v>-187</v>
      </c>
    </row>
    <row spans="1:3" r="13">
      <c t="s" s="4" r="A13">
        <v>91</v>
      </c>
      <c t="n" s="5" r="B13">
        <v>1633</v>
      </c>
      <c t="n" s="5" r="C13">
        <v>-588</v>
      </c>
    </row>
    <row spans="1:3" r="14">
      <c t="s" s="4" r="A14">
        <v>36</v>
      </c>
      <c t="n" s="5" r="B14">
        <v>54</v>
      </c>
      <c t="n" s="5" r="C14">
        <v>651</v>
      </c>
    </row>
    <row spans="1:3" r="15">
      <c t="s" s="4" r="A15">
        <v>39</v>
      </c>
      <c t="n" s="5" r="B15">
        <v>72</v>
      </c>
      <c t="n" s="5" r="C15">
        <v>19948</v>
      </c>
    </row>
    <row spans="1:3" r="16">
      <c t="s" s="4" r="A16">
        <v>44</v>
      </c>
      <c t="n" s="5" r="B16">
        <v>64</v>
      </c>
    </row>
    <row spans="1:3" r="17">
      <c t="s" s="4" r="A17">
        <v>92</v>
      </c>
      <c t="n" s="5" r="B17">
        <v>-24213</v>
      </c>
      <c t="n" s="5" r="C17">
        <v>10402</v>
      </c>
    </row>
    <row spans="1:3" r="18">
      <c t="s" s="3" r="A18">
        <v>93</v>
      </c>
    </row>
    <row spans="1:3" r="19">
      <c t="s" s="4" r="A19">
        <v>94</v>
      </c>
      <c t="n" s="5" r="B19">
        <v>-2186</v>
      </c>
      <c t="n" s="5" r="C19">
        <v>-1198</v>
      </c>
    </row>
    <row spans="1:3" r="20">
      <c t="s" s="4" r="A20">
        <v>95</v>
      </c>
      <c t="n" s="5" r="B20">
        <v>62</v>
      </c>
      <c t="n" s="5" r="C20">
        <v>-62</v>
      </c>
    </row>
    <row spans="1:3" r="21">
      <c t="s" s="4" r="A21">
        <v>96</v>
      </c>
      <c t="n" s="5" r="B21">
        <v>-2124</v>
      </c>
      <c t="n" s="5" r="C21">
        <v>-1260</v>
      </c>
    </row>
    <row spans="1:3" r="22">
      <c t="s" s="3" r="A22">
        <v>97</v>
      </c>
    </row>
    <row spans="1:3" r="23">
      <c t="s" s="4" r="A23">
        <v>98</v>
      </c>
      <c t="n" s="5" r="B23">
        <v>79219</v>
      </c>
      <c t="n" s="5" r="C23">
        <v>4875</v>
      </c>
    </row>
    <row spans="1:3" r="24">
      <c t="s" s="4" r="A24">
        <v>99</v>
      </c>
      <c t="n" s="5" r="B24">
        <v>5</v>
      </c>
    </row>
    <row spans="1:3" r="25">
      <c t="s" s="4" r="A25">
        <v>100</v>
      </c>
      <c t="n" s="5" r="B25">
        <v>194</v>
      </c>
      <c t="n" s="5" r="C25">
        <v>1127</v>
      </c>
    </row>
    <row spans="1:3" r="26">
      <c t="s" s="4" r="A26">
        <v>101</v>
      </c>
      <c t="n" s="5" r="B26">
        <v>-1501</v>
      </c>
    </row>
    <row spans="1:3" r="27">
      <c t="s" s="4" r="A27">
        <v>102</v>
      </c>
      <c t="n" s="5" r="B27">
        <v>-248</v>
      </c>
    </row>
    <row spans="1:3" r="28">
      <c t="s" s="4" r="A28">
        <v>103</v>
      </c>
      <c t="n" s="5" r="B28">
        <v>77669</v>
      </c>
      <c t="n" s="5" r="C28">
        <v>6002</v>
      </c>
    </row>
    <row spans="1:3" r="29">
      <c t="s" s="4" r="A29">
        <v>104</v>
      </c>
      <c t="n" s="5" r="B29">
        <v>51332</v>
      </c>
      <c t="n" s="5" r="C29">
        <v>15144</v>
      </c>
    </row>
    <row spans="1:3" r="30">
      <c t="s" s="4" r="A30">
        <v>105</v>
      </c>
      <c t="n" s="5" r="B30">
        <v>17913</v>
      </c>
      <c t="n" s="5" r="C30">
        <v>4507</v>
      </c>
    </row>
    <row spans="1:3" r="31">
      <c t="s" s="4" r="A31">
        <v>106</v>
      </c>
      <c t="n" s="5" r="B31">
        <v>69245</v>
      </c>
      <c t="n" s="5" r="C31">
        <v>19651</v>
      </c>
    </row>
    <row spans="1:3" r="32">
      <c t="s" s="3" r="A32">
        <v>107</v>
      </c>
    </row>
    <row spans="1:3" r="33">
      <c t="s" s="4" r="A33">
        <v>108</v>
      </c>
      <c t="n" s="5" r="B33">
        <v>68</v>
      </c>
    </row>
    <row spans="1:3" r="34">
      <c t="s" s="3" r="A34">
        <v>109</v>
      </c>
    </row>
    <row spans="1:3" r="35">
      <c t="s" s="4" r="A35">
        <v>78</v>
      </c>
      <c t="n" s="5" r="B35">
        <v>23</v>
      </c>
      <c t="n" s="5" r="C35">
        <v>52</v>
      </c>
    </row>
    <row spans="1:3" r="36">
      <c t="s" s="4" r="A36">
        <v>110</v>
      </c>
      <c t="n" s="5" r="C36">
        <v>5</v>
      </c>
    </row>
    <row spans="1:3" r="37">
      <c t="s" s="4" r="A37">
        <v>111</v>
      </c>
      <c t="n" s="5" r="B37">
        <v>47</v>
      </c>
      <c t="n" s="7" r="C37">
        <v>322</v>
      </c>
    </row>
    <row spans="1:3" r="38">
      <c t="s" s="4" r="A38">
        <v>112</v>
      </c>
      <c t="n" s="7" r="B38">
        <v>10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v>
      </c>
    </row>
    <row spans="1:2" r="3">
      <c t="s" s="3" r="A3">
        <v>114</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s of Cash Fl</vt:lpstr>
      <vt:lpstr>Nature of the Business and Basi</vt:lpstr>
      <vt:lpstr>Summary of Significant Accounti</vt:lpstr>
      <vt:lpstr>Fair Value of Financial Assets </vt:lpstr>
      <vt:lpstr>Accrued Expenses and Other Curr</vt:lpstr>
      <vt:lpstr>Notes Payable</vt:lpstr>
      <vt:lpstr>Collaboration Agreement</vt:lpstr>
      <vt:lpstr>Related Party Transactions</vt:lpstr>
      <vt:lpstr>Common and Convertible Preferre</vt:lpstr>
      <vt:lpstr>Stock-Based Compensation</vt:lpstr>
      <vt:lpstr>Net Loss per Share</vt:lpstr>
      <vt:lpstr>Commitments and Contingencies</vt:lpstr>
      <vt:lpstr>Subsequent Events</vt:lpstr>
      <vt:lpstr>Summary of Significant Accoun18</vt:lpstr>
      <vt:lpstr>Fair Value of Financial Asset19</vt:lpstr>
      <vt:lpstr>Accrued Expenses and Other Cu20</vt:lpstr>
      <vt:lpstr>Collaboration Agreement (Tables</vt:lpstr>
      <vt:lpstr>Related Party Transactions (Tab</vt:lpstr>
      <vt:lpstr>Stock-Based Compensation (Table</vt:lpstr>
      <vt:lpstr>Net Loss per Share (Tables)</vt:lpstr>
      <vt:lpstr>Commitments and Contingencies (</vt:lpstr>
      <vt:lpstr>Nature of the Business and Ba26</vt:lpstr>
      <vt:lpstr>Fair Value of Financial Asset27</vt:lpstr>
      <vt:lpstr>Accrued Expenses and Other Cu28</vt:lpstr>
      <vt:lpstr>Notes Payable - Additional Info</vt:lpstr>
      <vt:lpstr>Collaboration Agreement - Addit</vt:lpstr>
      <vt:lpstr>Collaboration Agreement - Sched</vt:lpstr>
      <vt:lpstr>Related Party Transactions - Su</vt:lpstr>
      <vt:lpstr>Related Party Transactions - Ad</vt:lpstr>
      <vt:lpstr>Common and Convertible Prefer34</vt:lpstr>
      <vt:lpstr>Stock-Based Compensation - Addi</vt:lpstr>
      <vt:lpstr>Stock-Based Compensation - Summ</vt:lpstr>
      <vt:lpstr>Stock-Based Compensation - Su37</vt:lpstr>
      <vt:lpstr>Stock-Based Compensation - Su38</vt:lpstr>
      <vt:lpstr>Net Loss per Share - Schedule o</vt:lpstr>
      <vt:lpstr>Net Loss per Share - Schedule40</vt:lpstr>
      <vt:lpstr>Commitments and Contingencies -</vt:lpstr>
      <vt:lpstr>Commitments and Contingencies4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09:58Z</dcterms:created>
  <dcterms:modified xmlns:dcterms="http://purl.org/dc/terms/" xmlns:xsi="http://www.w3.org/2001/XMLSchema-instance" xsi:type="dcterms:W3CDTF">2015-12-04T16:09:58Z</dcterms:modified>
  <dc:title xmlns:dc="http://purl.org/dc/elements/1.1/">Untitled</dc:title>
  <dc:description xmlns:dc="http://purl.org/dc/elements/1.1/"/>
  <dc:subject xmlns:dc="http://purl.org/dc/elements/1.1/"/>
  <cp:keywords/>
  <cp:category/>
</cp:coreProperties>
</file>